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Compan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ummar" sheetId="9" state="visible" r:id="rId9"/>
    <sheet xmlns:r="http://schemas.openxmlformats.org/officeDocument/2006/relationships" name="Correction of Immaterial Errors" sheetId="10" state="visible" r:id="rId10"/>
    <sheet xmlns:r="http://schemas.openxmlformats.org/officeDocument/2006/relationships" name="Receivables and Allowance for D" sheetId="11" state="visible" r:id="rId11"/>
    <sheet xmlns:r="http://schemas.openxmlformats.org/officeDocument/2006/relationships" name="Rental Merchandise" sheetId="12" state="visible" r:id="rId12"/>
    <sheet xmlns:r="http://schemas.openxmlformats.org/officeDocument/2006/relationships" name="Property Assets" sheetId="13" state="visible" r:id="rId13"/>
    <sheet xmlns:r="http://schemas.openxmlformats.org/officeDocument/2006/relationships" name="Intangible Assets and Acquisiti"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enior Debt" sheetId="17" state="visible" r:id="rId17"/>
    <sheet xmlns:r="http://schemas.openxmlformats.org/officeDocument/2006/relationships" name="Subsidiary Guarantors - Senior " sheetId="18" state="visible" r:id="rId18"/>
    <sheet xmlns:r="http://schemas.openxmlformats.org/officeDocument/2006/relationships" name="Commitments and Contingencies" sheetId="19" state="visible" r:id="rId19"/>
    <sheet xmlns:r="http://schemas.openxmlformats.org/officeDocument/2006/relationships" name="Other Charges and Credits - Cos" sheetId="20" state="visible" r:id="rId20"/>
    <sheet xmlns:r="http://schemas.openxmlformats.org/officeDocument/2006/relationships" name="Other Charges - Operating Expen" sheetId="21" state="visible" r:id="rId21"/>
    <sheet xmlns:r="http://schemas.openxmlformats.org/officeDocument/2006/relationships" name="Stock-Based Compensation" sheetId="22" state="visible" r:id="rId22"/>
    <sheet xmlns:r="http://schemas.openxmlformats.org/officeDocument/2006/relationships" name="Deferred Compensation Plan" sheetId="23" state="visible" r:id="rId23"/>
    <sheet xmlns:r="http://schemas.openxmlformats.org/officeDocument/2006/relationships" name="401(k) Plan" sheetId="24" state="visible" r:id="rId24"/>
    <sheet xmlns:r="http://schemas.openxmlformats.org/officeDocument/2006/relationships" name="Fair Value" sheetId="25" state="visible" r:id="rId25"/>
    <sheet xmlns:r="http://schemas.openxmlformats.org/officeDocument/2006/relationships" name="Stock Repurchase Plan" sheetId="26" state="visible" r:id="rId26"/>
    <sheet xmlns:r="http://schemas.openxmlformats.org/officeDocument/2006/relationships" name="Segment Information" sheetId="27" state="visible" r:id="rId27"/>
    <sheet xmlns:r="http://schemas.openxmlformats.org/officeDocument/2006/relationships" name="Earnings Per Common Share" sheetId="28" state="visible" r:id="rId28"/>
    <sheet xmlns:r="http://schemas.openxmlformats.org/officeDocument/2006/relationships" name="Unaudited Quarterly Data" sheetId="29" state="visible" r:id="rId29"/>
    <sheet xmlns:r="http://schemas.openxmlformats.org/officeDocument/2006/relationships" name="Nature of Operations and Summ30" sheetId="30" state="visible" r:id="rId30"/>
    <sheet xmlns:r="http://schemas.openxmlformats.org/officeDocument/2006/relationships" name="Receivables and Allowance for31" sheetId="31" state="visible" r:id="rId31"/>
    <sheet xmlns:r="http://schemas.openxmlformats.org/officeDocument/2006/relationships" name="Rental Merchandise (Table)" sheetId="32" state="visible" r:id="rId32"/>
    <sheet xmlns:r="http://schemas.openxmlformats.org/officeDocument/2006/relationships" name="Property Assets (Table)" sheetId="33" state="visible" r:id="rId33"/>
    <sheet xmlns:r="http://schemas.openxmlformats.org/officeDocument/2006/relationships" name="Intangible Assets and Acquisi34" sheetId="34" state="visible" r:id="rId34"/>
    <sheet xmlns:r="http://schemas.openxmlformats.org/officeDocument/2006/relationships" name="Accrued Liabilities (Table)" sheetId="35" state="visible" r:id="rId35"/>
    <sheet xmlns:r="http://schemas.openxmlformats.org/officeDocument/2006/relationships" name="Income Taxes (Tables)" sheetId="36" state="visible" r:id="rId36"/>
    <sheet xmlns:r="http://schemas.openxmlformats.org/officeDocument/2006/relationships" name="Senior Debt (Tables)" sheetId="37" state="visible" r:id="rId37"/>
    <sheet xmlns:r="http://schemas.openxmlformats.org/officeDocument/2006/relationships" name="Commitments and Contingencies (" sheetId="38" state="visible" r:id="rId38"/>
    <sheet xmlns:r="http://schemas.openxmlformats.org/officeDocument/2006/relationships" name="Other Charges - Operating Exp39" sheetId="39" state="visible" r:id="rId39"/>
    <sheet xmlns:r="http://schemas.openxmlformats.org/officeDocument/2006/relationships" name="Stock-Based Compensation (Table" sheetId="40" state="visible" r:id="rId40"/>
    <sheet xmlns:r="http://schemas.openxmlformats.org/officeDocument/2006/relationships" name="Fair Value Fair Value (Tables)" sheetId="41" state="visible" r:id="rId41"/>
    <sheet xmlns:r="http://schemas.openxmlformats.org/officeDocument/2006/relationships" name="Segment Information (Tables)" sheetId="42" state="visible" r:id="rId42"/>
    <sheet xmlns:r="http://schemas.openxmlformats.org/officeDocument/2006/relationships" name="Earnings Per Common Share (Tabl" sheetId="43" state="visible" r:id="rId43"/>
    <sheet xmlns:r="http://schemas.openxmlformats.org/officeDocument/2006/relationships" name="Unaudited Quarterly Data (Table" sheetId="44" state="visible" r:id="rId44"/>
    <sheet xmlns:r="http://schemas.openxmlformats.org/officeDocument/2006/relationships" name="Nature of Operations and Summ45" sheetId="45" state="visible" r:id="rId45"/>
    <sheet xmlns:r="http://schemas.openxmlformats.org/officeDocument/2006/relationships" name="Correction of Immaterial Erro46" sheetId="46" state="visible" r:id="rId46"/>
    <sheet xmlns:r="http://schemas.openxmlformats.org/officeDocument/2006/relationships" name="Receivables and Allowance for47" sheetId="47" state="visible" r:id="rId47"/>
    <sheet xmlns:r="http://schemas.openxmlformats.org/officeDocument/2006/relationships" name="Rental Merchandise (Details)" sheetId="48" state="visible" r:id="rId48"/>
    <sheet xmlns:r="http://schemas.openxmlformats.org/officeDocument/2006/relationships" name="Property Assets (Details)" sheetId="49" state="visible" r:id="rId49"/>
    <sheet xmlns:r="http://schemas.openxmlformats.org/officeDocument/2006/relationships" name="Intangible Assets and Acquisi50" sheetId="50" state="visible" r:id="rId50"/>
    <sheet xmlns:r="http://schemas.openxmlformats.org/officeDocument/2006/relationships" name="Accrued Liabilities (Details)" sheetId="51" state="visible" r:id="rId51"/>
    <sheet xmlns:r="http://schemas.openxmlformats.org/officeDocument/2006/relationships" name="Income Taxes (Details)" sheetId="52" state="visible" r:id="rId52"/>
    <sheet xmlns:r="http://schemas.openxmlformats.org/officeDocument/2006/relationships" name="Senior Debt (Details)" sheetId="53" state="visible" r:id="rId53"/>
    <sheet xmlns:r="http://schemas.openxmlformats.org/officeDocument/2006/relationships" name="Subsidiary Guarantors - Senio54" sheetId="54" state="visible" r:id="rId54"/>
    <sheet xmlns:r="http://schemas.openxmlformats.org/officeDocument/2006/relationships" name="Commitments and Contingencies55" sheetId="55" state="visible" r:id="rId55"/>
    <sheet xmlns:r="http://schemas.openxmlformats.org/officeDocument/2006/relationships" name="Other Charges and Credits - C56" sheetId="56" state="visible" r:id="rId56"/>
    <sheet xmlns:r="http://schemas.openxmlformats.org/officeDocument/2006/relationships" name="Other Charges - Operating Exp57" sheetId="57" state="visible" r:id="rId57"/>
    <sheet xmlns:r="http://schemas.openxmlformats.org/officeDocument/2006/relationships" name="Other Charges - Operating Exp58" sheetId="58" state="visible" r:id="rId58"/>
    <sheet xmlns:r="http://schemas.openxmlformats.org/officeDocument/2006/relationships" name="Stock Based Compensation (Detai" sheetId="59" state="visible" r:id="rId59"/>
    <sheet xmlns:r="http://schemas.openxmlformats.org/officeDocument/2006/relationships" name="Deferred Compensation Plan (Det" sheetId="60" state="visible" r:id="rId60"/>
    <sheet xmlns:r="http://schemas.openxmlformats.org/officeDocument/2006/relationships" name="Employee Benefit Plan (Details)" sheetId="61" state="visible" r:id="rId61"/>
    <sheet xmlns:r="http://schemas.openxmlformats.org/officeDocument/2006/relationships" name="Fair Value (Details)" sheetId="62" state="visible" r:id="rId62"/>
    <sheet xmlns:r="http://schemas.openxmlformats.org/officeDocument/2006/relationships" name="Stock Repurchase Plan (Details)" sheetId="63" state="visible" r:id="rId63"/>
    <sheet xmlns:r="http://schemas.openxmlformats.org/officeDocument/2006/relationships" name="Segment Information (Details)" sheetId="64" state="visible" r:id="rId64"/>
    <sheet xmlns:r="http://schemas.openxmlformats.org/officeDocument/2006/relationships" name="Segment Information Revenue fro" sheetId="65" state="visible" r:id="rId65"/>
    <sheet xmlns:r="http://schemas.openxmlformats.org/officeDocument/2006/relationships" name="Revenue from External Customers" sheetId="66" state="visible" r:id="rId66"/>
    <sheet xmlns:r="http://schemas.openxmlformats.org/officeDocument/2006/relationships" name="Earnings Per Common Share (Deta" sheetId="67" state="visible" r:id="rId67"/>
    <sheet xmlns:r="http://schemas.openxmlformats.org/officeDocument/2006/relationships" name="Unaudited Quarterly Data (Detai" sheetId="68" state="visible" r:id="rId68"/>
  </sheets>
  <definedNames/>
  <calcPr calcId="124519" fullCalcOnLoad="1"/>
</workbook>
</file>

<file path=xl/sharedStrings.xml><?xml version="1.0" encoding="utf-8"?>
<sst xmlns="http://schemas.openxmlformats.org/spreadsheetml/2006/main" uniqueCount="833">
  <si>
    <t>Document and Company Information - USD ($)</t>
  </si>
  <si>
    <t>12 Months Ended</t>
  </si>
  <si>
    <t>Dec. 31, 2016</t>
  </si>
  <si>
    <t>Feb. 21, 2017</t>
  </si>
  <si>
    <t>Jun. 30, 2016</t>
  </si>
  <si>
    <t>Document and Company Information [Abstract]</t>
  </si>
  <si>
    <t>Entity Registrant Name</t>
  </si>
  <si>
    <t>RENT A CENTER INC 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RCII</t>
  </si>
  <si>
    <t>Consolidated Statements of Operations - USD ($) $ in Thousands</t>
  </si>
  <si>
    <t>Dec. 31, 2015</t>
  </si>
  <si>
    <t>Dec. 31, 2014</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Other charges and (credits)</t>
  </si>
  <si>
    <t>Franchise cost of merchandise sold</t>
  </si>
  <si>
    <t>Total cost of revenues</t>
  </si>
  <si>
    <t>Gross profit</t>
  </si>
  <si>
    <t>Operating expenses</t>
  </si>
  <si>
    <t>Store labor</t>
  </si>
  <si>
    <t>Other store expenses</t>
  </si>
  <si>
    <t>General and administrative expenses</t>
  </si>
  <si>
    <t>Depreciation, amortization and write-down of intangibles</t>
  </si>
  <si>
    <t>Goodwill impairment charge</t>
  </si>
  <si>
    <t>Other charges</t>
  </si>
  <si>
    <t>Total operating expenses</t>
  </si>
  <si>
    <t>Operating (loss) profit</t>
  </si>
  <si>
    <t>Finance charges from refinancing</t>
  </si>
  <si>
    <t>Interest expense</t>
  </si>
  <si>
    <t>Interest income</t>
  </si>
  <si>
    <t>(Loss) earnings before income taxes</t>
  </si>
  <si>
    <t>Income tax (benefit) expense</t>
  </si>
  <si>
    <t>Net (loss) earnings</t>
  </si>
  <si>
    <t>Basic (loss) earnings per common share</t>
  </si>
  <si>
    <t>Diluted (loss) earnings per common share</t>
  </si>
  <si>
    <t>Cash dividends declared per common share</t>
  </si>
  <si>
    <t>Consolidated Statements of Comprehensive Income (Loss) - USD ($) $ in Thousands</t>
  </si>
  <si>
    <t>Comprehensive Income (Loss), Net of Tax, Attributable to Parent [Abstract]</t>
  </si>
  <si>
    <t>Foreign currency translation adjustments</t>
  </si>
  <si>
    <t>Total other comprehensive loss</t>
  </si>
  <si>
    <t>Comprehensive (loss) income</t>
  </si>
  <si>
    <t>Consolidated Balance Sheets - USD ($) $ in Thousands</t>
  </si>
  <si>
    <t>ASSETS</t>
  </si>
  <si>
    <t>Cash and cash equivalents</t>
  </si>
  <si>
    <t>Receivables, net of allowance for doubtful accounts of $3,593 and $3,614 in 2016 and 2015, respectively</t>
  </si>
  <si>
    <t>Prepaid expenses and other assets</t>
  </si>
  <si>
    <t>Rental merchandise, net</t>
  </si>
  <si>
    <t>On rent</t>
  </si>
  <si>
    <t>Held for rent</t>
  </si>
  <si>
    <t>Merchandise held for installment sale</t>
  </si>
  <si>
    <t>Property assets, net of accumulated depreciation of $522,101 and $482,448 in 2016 and 2015, respectively</t>
  </si>
  <si>
    <t>Goodwill</t>
  </si>
  <si>
    <t>Other intangible assets, net</t>
  </si>
  <si>
    <t>Total Assets</t>
  </si>
  <si>
    <t>LIABILITIES</t>
  </si>
  <si>
    <t>Accounts payable - trade</t>
  </si>
  <si>
    <t>Accrued liabilities</t>
  </si>
  <si>
    <t>Deferred income taxes</t>
  </si>
  <si>
    <t>Senior debt, net</t>
  </si>
  <si>
    <t>Senior notes, net</t>
  </si>
  <si>
    <t>Total Liabilities</t>
  </si>
  <si>
    <t>STOCKHOLDERS' EQUITY</t>
  </si>
  <si>
    <t>Common stock, $.01 par value; 250,000,000 shares authorized; 109,519,369 and 109,441,911 shares issued in 2016 and 2015, respectively</t>
  </si>
  <si>
    <t>Additional paid-in capital</t>
  </si>
  <si>
    <t>Retained earnings</t>
  </si>
  <si>
    <t>Treasury stock at cost, 56,369,752 shares in 2016 and 2015</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 par value</t>
  </si>
  <si>
    <t>Common stock - shares authorized</t>
  </si>
  <si>
    <t>Common stock - shares issued</t>
  </si>
  <si>
    <t>Treasury stock - shares at cost</t>
  </si>
  <si>
    <t>Consolidated Statements of Stockholders' Equity - USD ($) shares in Thousands, $ in Thousands</t>
  </si>
  <si>
    <t>Total</t>
  </si>
  <si>
    <t>Common Stock</t>
  </si>
  <si>
    <t>Additional Paid-In Capital</t>
  </si>
  <si>
    <t>Retained Earnings</t>
  </si>
  <si>
    <t>Treasury Stock</t>
  </si>
  <si>
    <t>Accumulated Other Comprehensive Income (Loss)</t>
  </si>
  <si>
    <t>Balance at Dec. 31, 2013</t>
  </si>
  <si>
    <t>Balance, shares at Dec. 31, 2013</t>
  </si>
  <si>
    <t>Exercise of stock options, shares</t>
  </si>
  <si>
    <t>Exercise of stock options</t>
  </si>
  <si>
    <t>Vesting of restricted share units, shares</t>
  </si>
  <si>
    <t>Vesting of restricted share units</t>
  </si>
  <si>
    <t>Tax effects of stock awards vested and options exercised</t>
  </si>
  <si>
    <t>Stock-based compensation</t>
  </si>
  <si>
    <t>Dividends declared</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loss)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Excess tax benefit related to stock award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Excess tax benefits related to stock awards</t>
  </si>
  <si>
    <t>Proceeds from debt</t>
  </si>
  <si>
    <t>Repayments of debt</t>
  </si>
  <si>
    <t>Dividends paid</t>
  </si>
  <si>
    <t>Net cash provided by (used in) financing activities</t>
  </si>
  <si>
    <t>Effect of exchange rate changes on cash</t>
  </si>
  <si>
    <t>Net increase in cash and cash equivalents</t>
  </si>
  <si>
    <t>Cash and cash equivalents at beginning of year</t>
  </si>
  <si>
    <t>Cash and cash equivalents at end of year</t>
  </si>
  <si>
    <t>Cash paid during the year for:</t>
  </si>
  <si>
    <t>Interest</t>
  </si>
  <si>
    <t>Income taxes (excludes $84,884, $116,337 and $3,372 of income taxes refunded in 2016, 2015 and 2014, respectively)</t>
  </si>
  <si>
    <t>Consolidated Statements of Cash Flows (Parenthetical) - USD ($) $ in Thousands</t>
  </si>
  <si>
    <t>1 Months Ended</t>
  </si>
  <si>
    <t>Mar. 31, 2014</t>
  </si>
  <si>
    <t>Supplemental Cash Flow Information [Abstract]</t>
  </si>
  <si>
    <t>Income taxes refunded</t>
  </si>
  <si>
    <t>Loans Assumed</t>
  </si>
  <si>
    <t>Line of Credit Assumed</t>
  </si>
  <si>
    <t>Loans Refinanced</t>
  </si>
  <si>
    <t>Line of Credit Refinanced</t>
  </si>
  <si>
    <t>Repayments of Secured Debt</t>
  </si>
  <si>
    <t>Nature of Operations and Summary of Accounting Policies</t>
  </si>
  <si>
    <t>Nature of Operations and Summary of Accounting Policies [Abstract]</t>
  </si>
  <si>
    <t>Note A — Nature of Operations and Summary of Accounting Policies A summary of the significant accounting policies consistently applied in the preparation of the accompanying consolidated financial statements follows: 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Our stores in Canada operate under the name "Rent-A-Centre." We also offer merchandise on an installment sales basis in certain of our stores under the names “Get It Now” and “Home Choice.” At December 31, 2016 , we operated 2,463 company-owned stores nationwide and in Canada and Puerto Rico, including 45 retail installment sales stores. Our Acceptance Now segment generally offers the rent-to-own transaction to consumers who do not qualify for financing from the traditional retailer through kiosks located within such retailers' locations. At December 31, 2016 , we operated 1,431 Acceptance Now Staffed locations and 478 Acceptance Now Direct locations. Our Mexico segment consists of our company-owned rent-to-own stores in Mexico that lease household durable goods to customers on a rent-to-own basis. At December 31, 2016 , we operated 130 stores in Mexico. Rent-A-Center Franchising International, Inc., an indirect wholly-owned subsidiary of Rent-A-Center, is a franchisor of rent-to-own stores. At December 31, 2016 , Franchising had 229 franchised stores operating in 31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segment, on or before the 150 th day in the Acceptance Now segment and on or before the 60 th day in the Mexico segment. We maintain a reserve for these expected expenses. In addition, any minor repairs made to rental merchandise are expensed at the time of the repair.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Some franchisees purchase directly from a supplier but request reimbursement through ColorTyme Finance, Inc. and we recognize revenue for the commission we earn on these transactions.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120 days or more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 by the straight-line method. Our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Due to certain key events occurring in the fourth quarter, we performed our annual assessment of goodwill impairment for 2016 as of December 31st. Our reporting units are generally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just been acquired and accounted for as a business combination.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other intangible assets are amortized using the straight-line method over the life of the asset. 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Income Other comprehensive income is comprised exclusively of our foreign currency translation adjustment. Income Taxes 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interest accrued related to unrecognized tax benefits as interest expense. Sales Taxes 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 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t the beginning of the year, or for the period outstanding during the year for current year issuances. Advertising Costs Costs incurred for producing and communicating advertising are expensed when incurred. Advertising expense was $90.6 million , $96.2 million and $94.8 million , for the years ended December 31, 2016 , 2015 and 2014 , respectively. Stock-Based Compensation We maintain long-term incentive plans for the benefit of certain employees and directors, which are described more fully in Note N.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risk free interest rate.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earnings. Reclassifications Certain reclassifications have been made to the reported amounts for the prior periods to conform to the current period presentation. These reclassifications had no impact on net earnings or earnings per share in any period. Use of Estimates 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New Accounting Pronouncements On April 7, 2015, the FASB issued ASU 2015-03, Simplifying the Presentation of Debt Issuance Costs , which requires debt issuance costs to be presented in the balance sheet as a direct deduction from the associated debt liability. Rent-A-Center adopted this ASU retrospectively as of January 1, 2016, and now reports debt issuance costs which were previously included in prepaid expenses and other assets as a deduction from the associated debt liabilities as disclosed in Notes I and J to the consolidated financial statements. This resulted in a reduction in prepaid expenses and other assets of $10.4 million and $12.5 million , respectively, a reduction in senior debt of $5.1 million and $6.0 million , respectively, and a reduction in senior notes of $5.3 million and $6.5 million , respectively, at December 31, 2016 and December 31, 2015 . There was no impact to our results of operations or cash flows. In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In December 2016, the FASB issued ASU 2016-20, Technical Corrections and Improvements to Topic 606, Revenue from Contracts with Customers , which provides additional guidance related to certain technical areas within ASU 2014-09. The adoption of these additional ASUs must be concurrent with the adoption of ASU 2014-09, which will be required for Rent-A-Center beginning January 1, 2018, with early adoption permitted as of the original effective date. These ASUs allow adoption with either retrospective application to each prior period presented, or modified retrospective application with the cumulative effect recognized as of the date of initial application. We are currently in the process of evaluating the potential impact this new pronouncement will have on our financial statements and do not anticipate early adoption. We have not completed our evaluation and therefore cannot conclude whether the pronouncement will have a significant impact on our financial statements at this time. We expect to complete our evaluation by the end of 2017. We currently anticipate that we will utilize the modified retrospective method of adoption, however, this expectation may change following the completion of our evaluation of the impact of this pronouncement on our financial statement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The adoption of ASU 2016-02 will be required for Rent-A-Center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The adoption of ASU 2016-09 will be required for Rent-A-Center beginning January 1, 2017. ASU 2016-09 requires that certain provisions be adopted using a modified retrospective transition and other provisions retrospectively. We are currently in the process of determining what impact the adoption of this ASU will have on our financial position, results of operations and cash flows, and we are evaluating the adoption date and transition alternative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The adoption of ASU 2016-15 will be required for Rent-A-Center on a retrospective basis beginning January 1, 2018, with early adoption permitted. We are currently in the process of determining the adoption date and what impact the adoption of this ASU will have on our presentation of cash flow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Correction of Immaterial Errors Correction of Immaterial Errors</t>
  </si>
  <si>
    <t>Correction of Immaterial Errors [Abstract]</t>
  </si>
  <si>
    <t>Correction of Immaterial Errors</t>
  </si>
  <si>
    <t>Note B — Correction of Immaterial Errors During the fourth quarter of 2016, we identified errors in accounting for our estimates for deferred taxes associated with our goodwill impairment reported in the fourth quarter 2015, resulting in an immaterial understatement of deferred income tax liabilities and overstatement of retained earnings, which affected periods beginning December 31, 2015 through September 30, 2016. In accordance with Staff Accounting Bulletin (SAB) No. 99, Materiality , and SAB No. 108, Considering the Effects of Prior Year Misstatements when Quantifying Misstatements in Current Year Financial Stateme nts, management evaluated the materiality of the errors from qualitative and quantitative perspectives, and concluded the errors were immaterial to the prior periods. The errors resulted in an overstatement of income tax benefit and an understatement of net loss of $86.9 million , respectively, for the year ended December 31, 2015; a corresponding understatement of deferred income taxes and overstatement of retained earnings in our consolidated balance sheet at December 31, 2015; and non-cash impacts to net loss and deferred income taxes in our consolidated cash flow statement at December 31, 2015. Due to the immaterial nature of the error correction, we revised our historical financial statements based on the amounts discussed above for 2015 herein, and will revise the quarters within 2016 when they are published in future filings.</t>
  </si>
  <si>
    <t>Receivables and Allowance for Doubtful Accounts</t>
  </si>
  <si>
    <t>Receivables [Abstract]</t>
  </si>
  <si>
    <t>Note C — Receivables and Allowance for Doubtful Accounts Receivables consist of the following: December 31, (In thousands) 2016 2015 Installment sales receivable $ 55,834 $ 57,010 Trade and notes receivables 14,067 15,924 Other receivables 3,477 — Total receivables 73,378 72,934 Less allowance for doubtful accounts (3,593 ) (3,614 ) Total receivables, net of allowance for doubtful accounts $ 69,785 $ 69,320 The allowance for doubtful accounts related to installment sales receivable was $3.3 million and $3.4 million , and the allowance for doubtful accounts related to trade and notes receivable was $0.3 million and $0.2 million at December 31, 2016 and 2015 , respectively. Changes in our allowance for doubtful accounts are as follows: Year Ended December 31, (In thousands) 2016 2015 2014 Beginning allowance for doubtful accounts $ 3,614 $ 4,023 $ 3,700 Bad debt expense 15,449 15,260 15,509 Accounts written off (16,095 ) (16,317 ) (15,718 ) Recoveries 625 648 532 Ending allowance for doubtful accounts $ 3,593 $ 3,614 $ 4,023</t>
  </si>
  <si>
    <t>Rental Merchandise</t>
  </si>
  <si>
    <t>Rental Merchandise [Abstract]</t>
  </si>
  <si>
    <t>Note D — Rental Merchandise December 31, (In thousands) 2016 2015 On rent Cost $ 1,338,670 $ 1,527,384 Less accumulated depreciation (543,552 ) (619,759 ) Net book value, on rent $ 795,118 $ 907,625 Held for rent Cost $ 255,857 $ 297,956 Less accumulated depreciation (49,021 ) (69,109 ) Net book value, held for rent $ 206,836 $ 228,847</t>
  </si>
  <si>
    <t>Property Assets</t>
  </si>
  <si>
    <t>Property, Plant and Equipment [Abstract]</t>
  </si>
  <si>
    <t>Note E — Property Assets December 31, (In thousands) 2016 2015 Furniture and equipment $ 522,036 $ 409,076 Transportation equipment 11,854 11,807 Building and leasehold improvements 274,118 294,221 Land and land improvements 6,747 6,747 Construction in progress 23,774 91,536 Total property assets 838,529 813,387 Less accumulated depreciation (522,101 ) (482,448 ) Total property assets, net of accumulated depreciation $ 316,428 $ 330,939 We had $22.9 million and $70.3 million of capitalized software costs included in construction in progress at December 31, 2016 , and 2015 respectively. For the years ended December 31, 2016 , 2015 and 2014 , we placed in service internally developed software of approximately $84.5 million , $22.9 million and $51.6 million , respectively.</t>
  </si>
  <si>
    <t>Intangible Assets and Acquisitions</t>
  </si>
  <si>
    <t>Intangible Assets and Acquisitions [Abstract]</t>
  </si>
  <si>
    <t>Note F — Intangible Assets and Acquisitions Goodwill Impairment Charge In February 2017, we completed step one of our annual goodwill impairment test as of December 31, 2016. We determined the fair value of our Acceptance Now segment exceeded its carrying value, but the fair value of our Core U.S. segment was below its carrying value. We then performed step two of the impairment test for the Core U.S. segment and determined the carrying value of goodwill exceeded its implied fair value. Accordingly, in the fourth quarter of 2016 we recognized an impairment charge of $151.3 million for the Core U.S. segment. During 2015, we recorded a goodwill impairment charge of $1,170.0 million in our Core U.S. segment. Based on the results of our 2014 annual goodwill impairment assessment, we concluded no impairment of goodwill existed at December 31, 2014. Intangible Assets Amortizable intangible assets consist of the following: December 31, 2016 December 31, 2015 (Dollar amounts in thousands) Avg. Life (years) Gross Carrying Amount Accumulated Amortization Gross Carrying Amount Accumulated Amortization Customer relationships 2 $ 79,106 $ 78,707 $ 78,887 $ 76,830 Vendor relationships 11 7,538 3,408 7,538 2,840 Non-compete agreements 3 6,746 6,023 6,746 5,724 Total other intangible assets $ 93,390 $ 88,138 $ 93,171 $ 85,394 Aggregate amortization expense (in thousands): Year Ended December 31, 2016 $ 2,176 Year Ended December 31, 2015 $ 3,333 Year Ended December 31, 2014 $ 2,955 Estimated amortization expense, assuming current intangible balances and no new acquisitions, for each of the years ending December 31, is as follows: (In thousands) Estimated Amortization Expense 2017 $ 1,195 2018 684 2019 678 2020 465 2021 445 Thereafter 1,785 Total amortization expense $ 5,252 At December 31, 2016 , the amount of goodwill attributable to the Acceptance Now segment was approximately $55.3 million . At December 31, 2015 , the amount of goodwill allocated to the Core U.S. and Acceptance Now segments was approximately $150.8 million and $55.3 million , respectively. A summary of the changes in recorded goodwill follows: Year Ended December 31, (In thousands) 2016 2015 Beginning goodwill balance $ 206,122 $ 1,370,459 Additions from acquisitions 1,442 12,942 Goodwill impairments and write-offs related to stores sold or closed (152,239 ) (1,177,581 ) Post purchase price allocation adjustments (17 ) 302 Ending goodwill balance $ 55,308 $ 206,122 Acquisitions The following table provides information concerning the acquisitions made during the years ended December 31, 2016 , 2015 and 2014 . Year Ended December 31, (Dollar amounts in thousands) 2016 2015 2014 Number of stores acquired remaining open — 5 6 Number of stores acquired that were merged with existing stores 3 34 13 Number of transactions 3 24 26 Total purchase price $ 2,302 $ 25,488 $ 26,653 Amounts allocated to: Goodwill $ 1,442 $ 12,942 $ 14,562 Non-compete agreements — 1,166 — Customer relationships 181 2,625 1,525 Rental merchandise 679 8,755 9,731 Property and other assets — — 835 Purchase prices are determined by evaluating the average monthly rental income of the acquired stores and applying a multiple to the total for rent-to-own store acquisitions. All acquisitions have been accounted for as asset purchases, and the operating results of the acquired stores and accounts have been included in the financial statements since their date of acquisition. The weighted average amortization period was approximately 21 months for intangible assets added during the year ended December 31, 2016 . Additions to goodwill due to acquisitions in 2016 were tax deductible.</t>
  </si>
  <si>
    <t>Accrued Liabilities</t>
  </si>
  <si>
    <t>Accrued Liabilities [Abstract]</t>
  </si>
  <si>
    <t>Note G — Accrued Liabilities December 31, (In thousands) 2016 2015 Accrued insurance costs $ 125,172 $ 121,844 Deferred revenue 58,255 60,535 Accrued compensation 40,551 42,940 Taxes other than income 22,556 20,081 Deferred compensation 11,394 10,489 Accrued interest payable 5,808 5,781 Deferred rent 5,199 6,882 Accrued dividends 4,262 12,773 Accrued other 58,999 51,228 Total Accrued liabilities $ 332,196 $ 332,553</t>
  </si>
  <si>
    <t>Income Taxes</t>
  </si>
  <si>
    <t>Income Tax Disclosure [Abstract]</t>
  </si>
  <si>
    <t>Note H — Income Taxes A reconciliation of the federal statutory rate of 35% to actual follows: Year Ended December 31, 2016 2015 2014 Tax at statutory rate 35.0 % 35.0 % 35.0 % Goodwill impairment (29.3 )% (27.0 )% — % State income taxes 3.3 % 2.8 % 1.8 % Effect of foreign operations, net of foreign tax credits (0.2 )% — % (4.4 )% Effect of current and prior year credits 2.9 % 0.5 % (3.5 )% Adjustments to deferred taxes 0.6 % — % (2.4 )% Valuation allowance (6.6 )% (1.0 )% 6.2 % Other, net 1.4 % (0.5 )% (0.4 )% Effective income tax rate 7.1 % 9.8 % 32.3 % The components of income tax (benefit) expense are as follows: Year Ended December 31, (In thousands) 2016 2015 2014 Current expense (benefit) Federal $ 23,752 $ 29,668 $ 14,943 State 779 (6,432 ) 4,032 Foreign (582 ) 2,575 1,673 Total current 23,949 25,811 20,648 Deferred (benefit) expense Federal (27,307 ) (100,139 ) 24,556 State (6,586 ) (28,143 ) (90 ) Foreign 1,865 (589 ) 817 Total deferred (32,028 ) (128,871 ) 25,283 Total income tax (benefit) expense $ (8,079 ) $ (103,060 ) $ 45,931 Deferred tax assets (liabilities) consist of the following: December 31, (In thousands) 2016 2015 Deferred tax assets State net operating loss carryforwards $ 17,538 $ 16,032 Foreign net operating loss carryforwards 17,234 20,396 Accrued liabilities 70,733 62,115 Intangible assets 43,662 29,913 Other assets including credits 7,497 5,413 Foreign tax credit carryforwards 13,576 13,576 Total deferred tax assets 170,240 147,445 Valuation allowance (35,410 ) (31,829 ) Deferred tax assets, net 134,830 115,616 Rental merchandise (234,211 ) (263,158 ) Property assets (73,763 ) (56,888 ) Total deferred tax liabilities (307,974 ) (320,046 ) Net deferred taxes $ (173,144 ) $ (204,430 ) At December 31, 2016 , there are approximately $360.6 million of state NOL carryforwards expiring between 2017 and 2036 , offset by a valuation allowance of $27.4 million . Of the total remaining state NOL carryforwards, approximately 16.5% represent acquired NOLs. Utilization of these NOLs is subject to applicable annual limitations for U.S. state tax purposes. At December 31, 2016 , the Mexico NOL carryforwards were approximately $53.0 million , which expire between 2020 and 2026 , and are offset with a full valuation allowance. The Puerto Rico NOL is $4.2 million and it will expire in 2024 . In addition, at December 31, 2016 , we also had approximately $13.6 million in foreign tax credit (“FTC”) carryforwards expiring between 2020 and 2025 , offset by a valuation allowance of $11.1 million . We establish a valuation allowance to the extent we consider it more likely than not that the deferred tax assets attributable to our NOLs, FTCs or other deferred tax assets will not be recovered. We are subject to federal, state, local and foreign income taxes. Along with our U.S. subsidiaries, we file a U.S. federal consolidated income tax return. With few exceptions, we are no longer subject to U.S. federal, state, foreign and local income tax examinations by tax authorities for years before 2012. We are currently under examination in Mexico, Puerto Rico, and various states and have been notified of audit for years 2012 - 2014, by the Internal Revenue Service. We do not anticipate that adjustments as a result of these audits, if any, will result in a material change to our consolidated statement of earnings, financial condition, statement of cash flows or earnings per share. As of each reporting date, the Company’s management considers new evidence, both positive and negative, that could impact management’s view with regard to future realization of deferred tax assets. As of December 31, 2016, in part because in the current year, the Company achieved a history of cumulative pre-tax income in the U.S. federal tax jurisdiction, management determined that sufficient positive evidence exists as of December 31, 2016, to conclude that it is more likely than not that deferred taxes are realizable. A reconciliation of the beginning and ending amount of unrecognized tax benefits follows: Year Ended December 31, (In thousands) 2016 2015 2014 Beginning unrecognized tax benefit balance $ 27,164 $ 13,376 $ 13,173 Additions based on tax positions related to current year 773 1,508 425 Additions for tax positions of prior years 8,396 20,684 2,400 Reductions for tax positions of prior years (2,246 ) (8,354 ) (2,225 ) Settlements (364 ) (50 ) (397 ) Ending unrecognized tax benefit balance $ 33,723 $ 27,164 $ 13,376 Included in the balance of unrecognized tax benefits at December 31, 2016 , is $6.8 million , net of federal benefit, which, if ultimately recognized, will affect our annual effective tax rate. During the next twelve months, we anticipate that it is reasonably possible that the amount of unrecognized tax benefits could be reduced by approximately $8.1 million either because our tax position will be sustained upon audit or as a result of the expiration of the statute of limitations for specific jurisdictions. As of December 31, 2016 , we have accrued approximately $2.4 million for the payment of interest for uncertain tax positions and recorded interest expense of approximately $0.5 million for the year then ended, which are excluded from the reconciliation of unrecognized tax benefits presented above.</t>
  </si>
  <si>
    <t>Senior Debt</t>
  </si>
  <si>
    <t>Senior Debt [Abstract]</t>
  </si>
  <si>
    <t>Note I — Senior Debt On March 19, 2014, we entered into a Credit Agreement (the "Credit Agreement") among the Company, the several lenders from time to time parties to the Credit Agreement, Bank of America, N.A., BBVA Compass Bank, Wells Fargo Bank, National Association and SunTrust Bank, as syndication agents, and JPMorgan Chase Bank, N.A., as administrative agent. The Credit Agreement represents a refinancing of our senior secured debt outstanding under our prior credit agreement, the Fourth Amended and Restated Credit Agreement, dated as of May 28, 2003, as amended and restated as of July 14, 2011, and as amended by the First Amendment dated as of April 13, 2012, among the Company, the several banks and other financial institutions or entities from time to time parties thereto, and JPMorgan Chase Bank, N.A., as administrative agent (as amended, the "Prior Credit Agreement"). The Credit Agreement provides a $900.0 million senior credit facility consisting of $225.0 million in term loans (the "Term Loans") and a $675.0 million revolving credit facility (the "Revolving Facility"). Also on March 19, 2014, we borrowed $225.0 million in Term Loans and $100.0 million under the Revolving Facility and utilized the proceeds to repay our prior senior secured debt outstanding under the Prior Credit Agreement. The Term Loans are payable in consecutive quarterly installments each in an aggregate principal amount of $562,500 , with a final installment equal to the remaining principal balance of the Term Loans due on March 19, 2021. In the event our Consolidated Total Leverage Ratio exceeds 2.5:1, we are also required to pay down the Term Loans by a percentage of annual excess cash flow, as defined in the Credit Agreement. Additional payments will be equal to 25% of annual excess cash flows if the Consolidated Total Leverage Ratio is between 2.5:1 and 3.0:1, increasing to 50% of annual excess cash flows if the Consolidated Leverage Ratio is greater than 3.0:1. We made a mandatory excess cash flow prepayment in March 2016 with respect to our results for the year ended December 31, 2015, of approximately $27 million , and we anticipate making a mandatory excess cash flow prepayment in the first quarter of 2017 with respect to our results for the year ended December 31, 2016, of approximately $135 - $145 million . No mandatory excess cash flow prepayment was made with respect to the year ended December 31, 2014. We are further required to pay down the Term Loans with proceeds from certain asset sales or borrowings as defined in the Credit Agreement. The debt facilities as of December 31, 2016 and 2015 are as follows: December 31, 2016 December 31, 2015 (In thousands) Facility Maturity Maximum Facility Amount Outstanding Amount Available Maximum Facility Amount Outstanding Amount Available Senior Debt: Term Loan March 19, 2021 $ 225,000 $ 191,813 $ — $ 225,000 $ 221,063 $ — Revolving Facility March 19, 2019 675,000 — 584,304 675,000 190,000 390,300 Total 900,000 191,813 584,304 900,000 411,063 390,300 Other indebtedness: Line of credit August 21, 2017 20,000 — 20,000 20,000 14,570 5,430 Total $ 920,000 191,813 $ 604,304 $ 920,000 425,633 $ 395,730 Unamortized debt issuance costs (5,066 ) (5,985 ) Total senior debt, net $ 186,747 $ 419,648 The full amount of the revolving credit facility may be used for the issuance of letters of credit. At December 31, 2016 and 2015 , the amounts available under the revolving credit facility were reduced by approximately $90.7 million and $94.7 million , respectively, for our outstanding letters of credit, resulting in availability of $584.3 million in our revolving credit facility. Borrowings under the Revolving Facility bear interest at varying rates equal to either the Eurodollar rate plus 1.50% to 2.75% , or the prime rate plus 0.50% to 1.75% (ABR), at our election. The margins on the Eurodollar loans and on the ABR loans for borrowings under the Revolving Facility, which were 2.25% and 1.25% , respectively, at December 31, 2016 , may fluctuate based upon an increase or decrease in our consolidated total leverage ratio as defined by a pricing grid included in the Credit Agreement. The margins on the Eurodollar loans and on the ABR loans for Term Loans are 3.00% and 2.00% ,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at December 31, 2016, is equal to 0.45% of the unused portion of the Revolving Facility. Our borrowings under the Credit Agreement are, subject to certain exceptions, secured by a security interest in substantially all of our tangible and intangible assets, including intellectual property, and are also secured by a pledge of the capital stock of our U.S. subsidiaries. The Credit Agreement also permits us to increase the amount of the Term Loans and/or the Revolving Facility from time to time on up to three occasions, in an aggregate amount of no more than $250.0 million , provided that we are not in default at the time and have obtained the consent of the administrative agent and the lenders providing such increase. Subject to a number of exceptions, the Credit Agreement contains, without limitation, covenants that generally limit our ability and the ability of our subsidiaries to: • incur additional debt; • repurchase capital stock, repurchase 6.625% notes and 4.75% notes and/or pay cash dividends when total leverage is greater than 2.50 :1 (subject to an exception for cash dividends in an amount not to exceed $20 million annually); • incur liens or other encumbrances; • merge, consolidate or sell substantially all property or business; • sell, lease or otherwise transfer assets (other than in the ordinary course of business); • make investments or acquisitions (unless they meet financial tests and other requirements); or • enter into an unrelated line of business. The Credit Agreement requires us to comply with several financial covenants, including: (i) a consolidated total leverage ratio of no greater than 4.25 :1 from the quarter ended December 31, 2015, to the quarter ended September 30, 2016, and 4.00:1 thereafter; (ii) a consolidated senior secured leverage ratio of no greater than 2.75:1; and (iii) a consolidated fixed charge coverage ratio of no less than 1.50:1 (pursuant to the Second Amendment discussed below). On February 1, 2016, we entered into a First Amendment (the “First Amendment”), with JPMorgan Chase Bank, N.A., as administrative agent, the other agents party thereto and the lenders party thereto, to the Credit Agreement. The First Amendment permits us to make Restricted Payments (as such term is defined in the Credit Agreement) with respect to repurchases of and dividends upon our capital stock and repurchases of our senior unsecured notes, in an aggregate amount during any fiscal year not to exceed $20 million , if after giving pro forma effect thereto the Consolidated Senior Secured Leverage Ratio (as such term is defined in the Credit Agreement) is greater than 2.50:1 and less than or equal to 3.75:1. The First Amendment is included as an exhibit to our Current Report on Form 8-K dated as of February 1, 2016. On October 4, 2016, we entered into a Second Amendment (the “Second Amendment”), effective as of September 30, 2016, with JPMorgan Chase Bank, N.A., as administrative agent, the other agents party thereto and the lenders party thereto, to the Credit Agreement. The Second Amendment (i) reduces the maximum Consolidated Senior Secured Leverage Ratio from 2.75 :1 to 2.50:1, beginning with the quarter ended December 31, 2016, and (ii) reduces the minimum Consolidated Fixed Charge Coverage Ratio covenant level from 1.75:1 to 1.50:1, beginning with the quarter ended September 30, 2016. We may elect to increase the minimum Consolidated Fixed Charge Coverage Ratio to 1.75:1. The Second Amendment also effects the following changes to our ability to make certain Restricted Payments: When the Consolidated Fixed Charge Coverage Ratio covenant level is 1.50:1, only regularly scheduled dividends are payable up to annual maximums as follows: • when the Consolidated Senior Secured Leverage Ratio is less than or equal to 2.50:1, a maximum of $25 million annually • when the Consolidated Senior Secured Leverage Ratio is between 2.50:1 and 3.75:1, a maximum of $20 million annually (including Notes Payments) • when the Consolidated Senior Secured Leverage Ratio is over 3.75:1, a maximum of $15 million annually (including Notes Payments) Share repurchases are not permitted when the Consolidated Fixed Charge Coverage Ratio covenant level is 1.50:1. When the Consolidated Fixed Charge Coverage Ratio covenant level is 1.75:1, Stock Payments (dividend &amp; share repurchase) are permitted up to annual maximums as follows: • when the Consolidated Senior Secured Leverage Ratio is less than or equal to 2.50:1: AND available revolving commitments are greater than or equal to $400 million, then a maximum of $50 million annually AND available revolving commitments are less than $400 million, then a maximum of $40 million annually • when the Consolidated Senior Secured Leverage Ratio is between 2.50:1 and 3.75;1, then a maximum of $20 million annually (including Notes Payments) • when the Consolidated Senior Secured Leverage Ratio is over 3.75:1, then a maximum of $15 million annually (including Notes Payments) We retain the ability to repurchase senior notes when the Consolidated Senior Secured Leverage Ratio is less than or equal to 2.50:1. In connection with the Second Amendment, we paid customary amendment fees to the Agent and the lenders that provided their consent to the Amendment of approximately $1.0 million , which were capitalized and will be amortized to interest expense over the remaining term of the agreement. The Second Amendment is included as an exhibit to our Current Report on Form 8-K dated as of October 4, 2016. The table below shows the required and actual ratios under the Credit Agreement calculated as of December 31, 2016 : Required Ratio Actual Ratio Consolidated total leverage ratio No greater than 4.00:1 3.58:1 Consolidated senior secured leverage ratio No greater than 2.50:1 0.65:1 Consolidated fixed charge coverage ratio No less than 1.50:1 1.50:1 These financial covenants, as well as the related components of their computation, are defined in the Credit Agreement, which is included as an exhibit to our Current Report on Form 8-K dated as of March 19, 2014. In accordance with the Credit Agreement, the actual consolidated total leverage ratio was calculated by dividing the consolidated funded debt outstanding at December 31, 2016 ( $664.2 million ) by consolidated EBITDA for the 12-month period ending December 31, 2016 ( $185.5 million ). For purposes of the covenant calculations, (i) “consolidated funded debt” is defined as outstanding indebtedness less cash in excess of $25.0 million ,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 The actual consolidated senior secured leverage ratio was calculated pursuant to the Credit Agreement by dividing the consolidated senior secured debt outstanding at December 31, 2016 ( $121.4 million ) by consolidated EBITDA for the 12-month period ending December 31, 2016 ( $185.5 million ). For purposes of the covenant calculation, “consolidated senior secured debt” is generally defined as the aggregate principal amount of consolidated funded debt that is then secured by liens on property or assets of the Company or its subsidiaries, less cash greater than $25 million. The actual consolidated fixed charge coverage ratio was calculated pursuant to the Credit Agreement by dividing the sum of consolidated EBITDA and consolidated lease expense for the 12-month period ending December 31, 2016 ( $416.7 million ), by consolidated fixed charges for the 12-month period ending December 31, 2016 ( $277.9 million ). For purposes of the covenant calculation, “consolidated fixed charges” is defined as the sum of consolidated interest expense and consolidated lease expense.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certain changes in the composition of Rent-A-Center’s Board of Directors occur. An event of default would also occur if one or more judgments were entered against us of $50.0 million or more and such judgments were not satisfied or bonded pending appeal within 30 days after entry.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In addition to the senior credit facilities discussed above, we maintain a $20.0 million unsecured, revolving line of credit with INTRUST Bank, N.A. to facilitate cash management. The line of credit generally renews on August 21 of each year. Borrowings under the line of credit bear interest at the greater of a variable rate or 2.00% . The table below shows the scheduled maturity dates of our outstanding debt at December 31, 2016 . (In thousands) Term Loan Revolving Facility INTRUST Line of Credit Total 2017 $ 2,250 $ — $ — $ 2,250 2018 2,250 — — 2,250 2019 2,250 — — 2,250 2020 2,250 — — 2,250 2021 182,813 — — 182,813 Thereafter — — — — Total senior debt $ 191,813 $ — $ — $ 191,813</t>
  </si>
  <si>
    <t>Subsidiary Guarantors - Senior Notes</t>
  </si>
  <si>
    <t>Senior Notes [Abstract]</t>
  </si>
  <si>
    <t>Note J — Subsidiary Guarantors – Senior Notes On November 2, 2010, we issued $300.0 million in senior unsecured notes due November 2020, bearing interest at 6.625% ,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December 31, 2016 and 2015 were $292.7 million , reduced by $2.5 million and $3.1 million of unamortized issuance costs, respectively. On May 2, 2013, we issued $250.0 million in senior unsecured notes due May 2021, bearing interest at 4.75% ,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December 31, 2016 and 2015 was $250.0 million , reduced by $2.8 million and $3.4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 :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 The 4.75% notes may be redeemed on or after May 1, 2019, at our option, in whole or in part, at par. The 4.750%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Commitments and Contingencies</t>
  </si>
  <si>
    <t>Commitments and Contingencies Disclosure [Abstract]</t>
  </si>
  <si>
    <t>Note K — Commitments and Contingencies Leases We lease space for substantially all of our Core U.S. and Mexico stores, certain support facilities and the majority of our delivery vehicles under operating leases expiring at various times through 2023. Certain of the store leases contain escalation clauses for increased taxes and operating expenses. Rental expense was $231.3 million , $239.2 million and $244.3 million for the years ended December 31, 2016 , 2015 and 2014 , respectively. Future minimum rental payments under operating leases with remaining lease terms in excess of one year at December 31, 2016 are as follows: (In thousands) Operating Leases 2017 $ 165,187 2018 129,858 2019 95,133 2020 63,584 2021 28,604 Thereafter 5,256 Total future minimum rental payments $ 487,622 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Management believes it is too early to determine the ultimate outcome of this audit, as our remediation efforts are still in process and there have been recent developments in escheat laws which may be applicable to this matter. Alan Hall, et. al. v. Rent-A-Center, Inc., et. al.; James DePalma, et. al. v. Rent-A-Center, Inc., et. al. On December 23, 2016, a putative class action was filed against us and certain of our former officers by Alan Hall in federal court in Sherman, Texas. The complaint alleges that the defendants violated Section 10(b) and/or Section 20(a) of the Securities Exchange Act of 1934 and Rule 10b-5 promulgated thereunder by issuing false and misleading statements and omitting material facts regarding our business, operations and prospects during the period covered by the complaint. The complaint purports to be brought on behalf of all purchasers of our common stock from July 27, 2015, through October 10, 2016, and seeks damages in unspecified amounts. A complaint filed by James DePalma also in Sherman, Texas alleging similar claims was consolidated by the court into the Hall matter. We believe that these claims are without merit and intend to vigorously defend ourselves. However, we cannot assure you that we will be found to have no liability in this matter. Franchising Guarantees Our subsidiary, ColorTyme Finance, Inc. (“ColorTyme Finance”), is a party to an agreement with Citibank, N.A., pursuant to which Citibank provides up to $27.0 million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20.0 million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is $47.0 million , of which $2.8 million was outstanding as of December 31, 2016 .</t>
  </si>
  <si>
    <t>Other Charges and Credits - Cost of Revenues</t>
  </si>
  <si>
    <t>Other Charges and (Credits) - Cost of Revenues [Abstract]</t>
  </si>
  <si>
    <t>Other COGS Special Items [Text Block]</t>
  </si>
  <si>
    <t>Note L — Other Charges and Credits - Cost of Revenues Write-down of Rental Merchandise. During 2015, we projected that we would not recover the carrying value of certain smartphones. We recorded a $34.7 million impairment charge, included in cost of revenues in the accompanying statement of operations. Vendor Settlement Credit. We participated in an anti-trust class-action suit as an entity that indirectly purchased liquid-crystal displays from certain manufacturers during the period from 1999 to 2006. We received net proceeds of approximately $6.8 million pursuant to a negotiated settlement of this matter based on the number of LCD units purchased during that time period. The settlement proceeds are reported as a reduction to cost of goods sold in the consolidated statements of earnings for the year ended December 31, 2014.</t>
  </si>
  <si>
    <t>Other Charges - Operating Expenses</t>
  </si>
  <si>
    <t>Restructuring and Related Activities [Abstract]</t>
  </si>
  <si>
    <t xml:space="preserve">Note M — Other Charges - Operating Expenses Core U.S. Store and Acceptance Now Consolidation Plan. During the second quarter of 2016 , we closed 167 Core U.S. stores and 96 Acceptance Now locations, resulting in pre-tax restructuring charges of $20.1 million . Restructuring charges consisted of lease obligation costs, disposal of fixed assets, and other miscellaneous labor and shutdown costs. During 2015 , we closed 65 Core U.S. stores resulting in pre-tax restructuring charges of $4.3 million . Restructuring charges consisted of lease obligations costs, accelerated depreciation and disposal of fixed assets and inventory and other miscellaneous operating costs. Mexico Store Consolidation Plan. During the first quarter of 2016 , we closed 14 stores in Mexico, resulting in pre-tax restructuring charges of $2.3 million in the Mexico segment for disposal of rental merchandise, disposal of fixed assets and leasehold improvements, and other miscellaneous costs. During 2015 , we closed 34 stores in Mexico. These store closures resulted in pre-tax restructuring charges of $3.0 million in the Mexico segment for disposal of fixed assets and leasehold improvements, and other miscellaneous costs. Claims Settlement. In the fourth quarter of 2016, we recognized a gain of $2.2 million related to a litigation claims settlement. Sourcing and Distribution Network Startup Costs. As part of our transformational sourcing and distribution initiative, we entered into an agreement with a third-party logistics partner. As a result, we incurred one-time costs to set up new warehousing facilities and distribution routes and we incurred other charges to close existing warehouse space and terminate employees. The pre-tax charges for these items were approximately $2.8 million for the year ended December 31, 2015 , reflected in the Core U.S. segment. Sale of Stores. During 2015 , we incurred pre-tax losses of $7.2 million on the sale of 40 Core U.S. stores to a franchisee and $0.3 million on the sale of 14 Core U.S. stores in Canada. We also incurred losses on the sale and closure of other Core U.S. stores of $1.1 million in 2015 . Corporate Restructuring. During 2015 , we eliminated certain departments and functions in our field support center as a part of our efforts to transform and modernize our operations company-wide. This resulted in pre-tax restructuring charges for severance and other payroll-related costs of approximately $2.0 million for the year ended December 31, 2015 . Activity with respect to other charges for the year ended December 31, 2016 is summarized in the below table: (In thousands) Accrued Charges at December 31, 2014 Charges &amp; Adjustments Payments Accrued Charges at December 31, 2015 Charges &amp; Adjustments Payments Accrued Charges at December 31, 2016 Cash charges: Labor reduction costs $ 3,915 $ 3,020 $ (3,595 ) $ 3,340 $ 1,380 $ (3,327 ) $ 1,393 Lease obligation costs 257 4,273 (3,301 ) 1,229 15,198 (9,799 ) 6,628 Other miscellaneous — 2,529 (2,529 ) — 1,455 (1,455 ) — Total cash charges $ 4,172 9,822 $ (9,425 ) $ 4,569 18,033 $ (14,581 ) $ 8,021 Non-cash charges: Inventory losses $ 314 $ 287 Loss on the sale of fixed assets 5,019 3,491 Other, net 1,496 673 Total Restructuring charges 16,651 22,484 Other charges and (gains) 4,000 (2,185 ) Total other charges $ 20,651 $ 20,299 </t>
  </si>
  <si>
    <t>Stock-Based Compensation</t>
  </si>
  <si>
    <t>Stock-Based Compensation [Abstract]</t>
  </si>
  <si>
    <t>Note N — Stock-Based Compensation We maintain long-term incentive plans for the benefit of certain employees and directors. Our plans consist of the Rent-A-Center, Inc. Amended and Restated Long-Term Incentive Plan (the “Prior Plan”), the Rent-A-Center, Inc. 2006 Long-Term Incentive Plan (the “2006 Plan”), the Rent-A-Center, Inc. 2006 Equity Incentive Plan (the “Equity Incentive Plan”), and the Rent-A-Center 2016 Long-Term Incentive Plan (the "2016 Plan") which are collectively known as the “Plans.” On March 9, 2016, upon the recommendation of the Compensation Committee, the Board adopted, subject to stockholder approval, the 2016 Plan and directed that it be submitted for the approval of the stockholders. On June 2, 2016, the stockholders approved the 2016 Plan. The 2016 Plan authorizes the issuance of a total of 6,5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16 Plan (other than options and stock appreciation rights), covering more than 800,000 shares of common stock; and (3) no employee will be granted performance-based cash awards for more than $5,000,000. At December 31, 2016, there were 302,935 shares allocated to equity awards outstanding in the 2016 Plan. 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16 and 2015 , there were 2,108,068 and 1,762,142 shares, respectively, allocated to equity awards outstanding in the 2006 Plan. The 2006 Plan expired in accordance with its terms on March 24, 2016, and all shares remaining available for grant under the 2006 Plan were canceled. We acquired the Equity Incentive Plan (formerly known as the Rent-Way, Inc. 2006 Equity Incentive Plan) in conjunction with our acquisition of Rent-Way in 2006. There were 2,468,461 shares of our common stock reserved for issuance under the Equity Incentive Plan. There were 1,526,203 and 1,587,693 shares allocated to equity awards outstanding in the Equity Incentive Plan at December 31, 2016 and 2015 , respectively. The Equity Incentive Plan expired in accordance with its terms on January 13, 2016, and all shares remaining available for grant under the Equity Incentive Plan were canceled. Under the Prior Plan, 14,562,865 shares of Rent-A-Center’s common stock were reserved for issuance under stock options, stock appreciation rights or restricted stock grants. There were no grants of stock appreciation rights and all equity awards were granted with fixed prices. At December 31, 2016 and 2015 , there were 650 and 21,175 shares, respectively, allocated to equity awards outstanding under the Prior Plan. The Prior Plan was terminated on May 19, 2006, upon the approval by our stockholders of the 2006 Plan. Options granted to our employees generally become exercisable over a period of 1 to 4 years from the date of grant and may be exercised up to a maximum of 10 years from the date of grant. Options granted to directors were immediately exercisable. 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16 , 2015 and 2014 is as follows: Year Ended December 31, (In thousands) 2016 2015 2014 Stock options $ 2,954 $ 4,030 $ 5,044 Restricted share units 6,255 5,511 1,515 Total stock-based compensation expense 9,209 9,541 6,559 Tax benefit recognized in the statements of earnings 658 1,715 2,117 Stock-based compensation expense, net of tax $ 8,551 $ 7,826 $ 4,442 We issue new shares of stock to satisfy option exercises and the vesting of restricted stock units. The fair value of unvested options that we expect to result in compensation expense was approximately $4.9 million with a weighted average number of years to vesting of 2.45 at December 31, 2016 . Information with respect to stock option activity related to the Plans for the year ended December 31, 2016 follows: Equity Awards Outstanding Weighted Average Exercise Price Weighted Average Remaining Contractual Life Aggregate Intrinsic Value (In thousands) Balance outstanding at January 1, 2016 2,874,366 $ 30.33 Granted 1,029,201 11.80 Forfeited (454,028 ) 24.01 Expired (377,358 ) 30.22 Balance outstanding at December 31, 2016 3,072,181 $ 25.07 6.81 $ — Exercisable at December 31, 2016 1,407,116 $ 30.53 4.95 $ — There were no options exercised during the year ended December 31, 2016 . The intrinsic value of options exercised during the years ended December 31, 2015 and 2014 was $0.5 million and $1.9 million , respectively, resulting in tax benefits of $0.1 million and $0.3 million ,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 weighted average grant date fair value and weighted average assumptions used in the option pricing models are as follows: Year Ended December 31, 2016 2015 2014 Weighted average grant date fair value $ 3.06 $ 6.34 $ 6.49 Weighted average risk free interest rate 1.31 % 1.42 % 1.54 % Weighted average expected dividend yield 3.16 % 3.32 % 3.28 % Weighted average expected volatility 39.64 % 33.28 % 34.77 % Weighted average expected life (in years) 4.63 5.05 5.00 Information with respect to non-vested restricted stock unit activity follows: Restricted Awards Outstanding Weighted Average Grant Date Fair Value Balance outstanding at January 1, 2016 867,755 $ 26.67 Granted 1,065,190 9.20 Vested (249,638 ) 23.34 Forfeited (321,176 ) 19.50 Balance outstanding at December 31, 2016 1,362,131 $ 15.31 Restricted stock units are valued using the closing price reported by the Nasdaq Global Select Market on the trading day immediately preceding the day of the grant. Unrecognized compensation expense for unvested restricted stock units at December 31, 2016 , was approximately $7.8 million expected to be recognized over a weighted average period of 1.72 years.</t>
  </si>
  <si>
    <t>Deferred Compensation Plan</t>
  </si>
  <si>
    <t>Deferred Compensation Liability [Abstract]</t>
  </si>
  <si>
    <t>Note O — 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16 , 2015 and 2014 , we made matching cash contributions of $0.3 million , $0.4 million and $0.3 million , respectively, which represents 50% of the employees’ contributions to the Deferred Compensation Plan up to an amount not to exceed 4% of each employee's respective compensation. No other discretionary contributions were made for the years ended December 31, 2016 , 2015 and 2014 . The deferred compensation plan liability was approximately $11.4 million and $10.5 million as of December 31, 2016 and 2015 , respectively.</t>
  </si>
  <si>
    <t>401(k) Plan</t>
  </si>
  <si>
    <t>Employee Benefit Plan [Abstract]</t>
  </si>
  <si>
    <t>Note P — 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16 , 2015 and 2014 , we made matching cash contributions of $7.6 million , $7.2 million and $6.7 million , respectively, which represents 50% of the employees’ contributions to the 401(k) plan up to an amount not to exceed 6% of each employee's respective compensation. Employees are permitted to elect to purchase our common stock as part of their 401(k) plan. As of December 31, 2016 and 2015 , 3.6% and 4.5% , respectively, of the total plan assets consisted of our common stock.</t>
  </si>
  <si>
    <t>Fair Value</t>
  </si>
  <si>
    <t>Fair Value Disclosures [Abstract]</t>
  </si>
  <si>
    <t>Note Q — Fair Value 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December 31, 2016 , our financial instruments include cash and cash equivalents, receivables, payables, senior debt and senior notes. The carrying amount of cash and cash equivalents, receivables and payables approximates fair value at December 31, 2016 and 2015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December 31, 2016 and 2015 : December 31, 2016 December 31, 2015 (In thousands) Carrying Value Fair Value Difference Carrying Value Fair Value Difference 6.625% senior notes $ 292,740 $ 266,393 $ (26,347 ) $ 292,740 $ 248,097 $ (44,643 ) 4.75% senior notes 250,000 206,250 (43,750 ) 250,000 183,125 (66,875 ) Total senior notes $ 542,740 $ 472,643 $ (70,097 ) $ 542,740 $ 431,222 $ (111,518 )</t>
  </si>
  <si>
    <t>Stock Repurchase Plan</t>
  </si>
  <si>
    <t>Stock Repurchase Plan [Abstract]</t>
  </si>
  <si>
    <t>Note R — Stock Repurchase Plan Under our current common stock repurchase program, our Board of Directors has authorized the purchase, from time to time, in the open market and privately negotiated transactions, of up to an aggregate of $1.25 billion of Rent-A-Center common stock. We have repurchased a total of 36,994,653 shares of Rent-A-Center common stock for an aggregate purchase price of $994.8 million as of December 31, 2016 , under this common stock repurchase program. No shares were repurchased during 2016 and 2015.</t>
  </si>
  <si>
    <t>Segment Information</t>
  </si>
  <si>
    <t>Segment Reporting [Abstract]</t>
  </si>
  <si>
    <t>Segment Reporting Disclosure [Text Block]</t>
  </si>
  <si>
    <t>Note S — 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and our Core U.S. and franchising segments also offer smartphones. Reportable segments and their respective operations are defined as follows: Our Core U.S. segment primarily operates rent-to-own stores in the United States, Canada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5 stores operating in two states that utilize a retail model which generates installment credit sales through a retail sale transaction. Segment assets include cash, receivables, rental merchandise, property assets and other intangible assets. 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 Our Mexico segment currently consists of our company-owned rent-to-own stores in Mexico. The nature of this segment's operations and assets are the same as our Core U.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2.0% to 6.0% of the franchisees' monthly gross revenue and initial fees for new locations. Segment assets include cash, franchise fee receivables, property assets and intangible assets. Segment information as of and for the years ended December 31, 2016 , 2015 and 2014 is as follows: Year Ended December 31, (In thousands) 2016 2015 2014 Revenues Core U.S. $ 2,069,725 $ 2,371,823 $ 2,414,659 Acceptance Now 817,814 818,325 644,853 Mexico 50,927 63,803 72,202 Franchising 24,786 24,469 26,082 Total revenues $ 2,963,252 $ 3,278,420 $ 3,157,796 Year Ended December 31, (In thousands) 2016 2015 2014 Gross profit Core U.S. $ 1,467,679 $ 1,644,840 $ 1,753,269 Acceptance Now 422,381 420,980 372,012 Mexico 35,549 42,354 51,070 Franchising 9,440 9,935 8,012 Total gross profit $ 1,935,049 $ 2,118,109 $ 2,184,363 Year Ended December 31, (In thousands) 2016 2015 2014 Operating profit (loss) Core U.S. $ (1,020 ) $ (959,447 ) $ 264,967 Acceptance Now 105,925 123,971 112,918 Mexico (2,449 ) (14,149 ) (21,961 ) Franchising 5,650 5,793 3,295 Total segments 108,106 (843,832 ) 359,219 Corporate (174,702 ) (164,056 ) (165,757 ) Total operating (loss) profit $ (66,596 ) $ (1,007,888 ) $ 193,462 Year Ended December 31, (In thousands) 2016 2015 2014 Depreciation, amortization and write-down of intangibles Core U.S. $ 39,734 $ 49,137 $ 57,324 Acceptance Now 3,309 3,334 2,917 Mexico 3,179 5,160 6,683 Franchising 177 185 184 Total segments 46,399 57,816 67,108 Corporate 34,057 22,904 16,060 Total depreciation, amortization and write-down of intangibles $ 80,456 $ 80,720 $ 83,168 We recorded goodwill impairment charges of $151.3 million and $1,170.0 million in the Core U.S. segment during the fourth quarters of 2016 and 2015 , respectively, not included in the table above. Year Ended December 31, (In thousands) 2016 2015 2014 Capital expenditures Core U.S. $ 20,802 $ 21,739 $ 31,228 Acceptance Now 2,330 2,473 3,833 Mexico 283 204 4,164 Total segments 23,415 24,416 39,225 Corporate 37,728 56,454 44,560 Total capital expenditures $ 61,143 $ 80,870 $ 83,785 December 31, (In thousands) 2016 2015 2014 On rent rental merchandise, net Core U.S. $ 426,845 $ 540,004 $ 593,945 Acceptance Now 354,486 350,046 345,703 Mexico 13,787 17,575 20,766 Total on rent rental merchandise, net $ 795,118 $ 907,625 $ 960,414 December 31, (In thousands) 2016 2015 2014 Held for rent rental merchandise, net Core U.S. $ 192,718 $ 215,327 $ 264,211 Acceptance Now 7,489 5,000 4,897 Mexico 6,629 8,520 8,334 Total held for rent rental merchandise, net $ 206,836 $ 228,847 $ 277,442 December 31, (In thousands) 2016 2015 2014 Assets by segment Revised Core U.S. $ 872,551 $ 1,240,593 $ 2,519,770 Acceptance Now 432,383 426,827 420,660 Mexico 31,415 38,898 59,841 Franchising 2,197 2,723 2,604 Total segments 1,338,546 1,709,041 3,002,875 Corporate 264,195 265,427 268,322 Total assets $ 1,602,741 $ 1,974,468 $ 3,271,197 December 31, (In thousands) 2016 2015 2014 Assets by country Revised United States $ 1,567,933 $ 1,930,676 $ 3,204,283 Mexico 31,415 38,898 59,841 Canada 3,393 4,894 7,073 Total assets $ 1,602,741 $ 1,974,468 $ 3,271,197 Year Ended December 31, (In thousands) 2016 2015 2014 Furniture and accessories $ 927,537 $ 955,576 $ 938,065 Consumer electronics 553,976 626,668 642,226 Appliances 391,539 415,278 422,979 Computers 148,889 207,906 307,325 Smartphones 93,449 163,667 68,015 Other products and services 384,663 412,220 367,218 Total rentals and fees $ 2,500,053 $ 2,781,315 $ 2,745,828 Our revenues originate in the following countries: Year Ended December 31, (In thousands) 2016 2015 2014 United States $ 2,911,613 $ 3,209,736 $ 3,075,387 Mexico 50,927 63,803 72,202 Canada 712 4,881 10,207 Total revenues $ 2,963,252 $ 3,278,420 $ 3,157,796</t>
  </si>
  <si>
    <t>Earnings Per Common Share</t>
  </si>
  <si>
    <t>Earnings Per Share [Abstract]</t>
  </si>
  <si>
    <t>Note T — Earnings Per Common Share Summarized basic and diluted earnings per common share were calculated as follows: Year Ended December 31, (In thousands, except per share data) 2016 2015 2014 Numerator: Net earnings (loss) $ (105,195 ) $ (953,520 ) $ 96,422 Denominator: Weighted-average shares outstanding 53,121 53,050 52,850 Effect of dilutive stock awards — — 276 Weighted-average dilutive shares 53,121 53,050 53,126 Basic (loss) earnings per share $ (1.98 ) $ (17.97 ) $ 1.82 Diluted (loss) earnings per share $ (1.98 ) $ (17.97 ) $ 1.81 Diluted loss per common share for the year ended December 31, 2016 , did not include the effect of dilutive stock awards because the result would have been anti-dilutive. For 2016 , 2015 , and 2014 , the number of stock options that were outstanding but not included in the computation of diluted earnings per common share because their exercise price was greater than the average market price of the common stock and, therefore anti-dilutive, were 3,072,181 , 2,585,711 , and 2,496,147 , respectively.</t>
  </si>
  <si>
    <t>Unaudited Quarterly Data</t>
  </si>
  <si>
    <t>Quarterly Financial Data [Abstract]</t>
  </si>
  <si>
    <t>Note U — Unaudited Quarterly Data Summarized quarterly financial data for the years ended December 31, 2016 , and 2015 is as follows: (In thousands, except per share data) 1st Quarter 2nd Quarter 3rd Quarter 4th Quarter Year Ended December 31, 2016 Revenues $ 835,652 $ 749,619 $ 693,877 $ 684,104 Gross profit 534,944 500,158 457,226 442,721 Operating profit (loss) 48,430 27,550 16,700 (159,276 ) Net earnings (loss) 25,061 9,946 6,181 (146,383 ) Basic earnings (loss) per common share $ 0.47 $ 0.19 $ 0.12 $ (2.76 ) Diluted earnings (loss) per common share $ 0.47 $ 0.19 $ 0.12 $ (2.76 ) Cash dividends declared per common share $ 0.08 $ 0.08 $ 0.08 $ 0.08 (In thousands, except per share data) 1st Quarter 2nd Quarter 3rd Quarter 4th Quarter (1) Year Ended December 31, 2015 Revenues $ 877,639 $ 815,343 $ 791,605 $ 793,833 Gross profit 564,593 538,529 488,612 526,375 Operating profit (loss) 56,598 49,701 6,565 (1,120,752 ) Net earnings (loss) 27,298 23,147 (4,092 ) (999,873 ) Basic earnings (loss) per common share $ 0.51 $ 0.44 $ (0.08 ) $ (18.84 ) Diluted earnings (loss) per common share $ 0.51 $ 0.43 $ (0.08 ) $ (18.84 ) Cash dividends declared per common share $ 0.24 $ 0.24 $ 0.24 $ 0.24 (1) Fourth quarter net loss and loss per share revised for correction of deferred tax error associated with our goodwill impairment reported in the fourth quarter of 2015 as discussed in Note B.</t>
  </si>
  <si>
    <t>Nature of Operations and Summary of Accounting Policies (Policies)</t>
  </si>
  <si>
    <t>Accounting Policies [Abstract]</t>
  </si>
  <si>
    <t>Principles of Consolidation</t>
  </si>
  <si>
    <t>These financial statements include the accounts of Rent-A-Center, Inc. and its direct and indirect subsidiaries. All intercompany accounts and transactions have been eliminated.</t>
  </si>
  <si>
    <t>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segment, on or before the 150 th day in the Acceptance Now segment and on or before the 60 th day in the Mexico segment. We maintain a reserve for these expected expenses. In addition, any minor repairs made to rental merchandise are expensed at the time of the repair.</t>
  </si>
  <si>
    <t>Cash Equivalents</t>
  </si>
  <si>
    <t>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Revenues</t>
  </si>
  <si>
    <t>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Some franchisees purchase directly from a supplier but request reimbursement through ColorTyme Finance, Inc. and we recognize revenue for the commission we earn on these transactions.</t>
  </si>
  <si>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120 days or more past due and payments subsequently received on such receivables are credited to the allowance for doubtful accounts.</t>
  </si>
  <si>
    <t>Property Assets and Related Depreciation</t>
  </si>
  <si>
    <t>Property Assets and Related Depreciation Furniture, equipment and vehicles are stated at cost less accumulated depreciation. Depreciation is provided over the estimated useful lives of the respective assets (generally 5 years ) by the straight-line method. Our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si>
  <si>
    <t>Goodwill and Other Intangible Assets</t>
  </si>
  <si>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Due to certain key events occurring in the fourth quarter, we performed our annual assessment of goodwill impairment for 2016 as of December 31st. Our reporting units are generally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just been acquired and accounted for as a business combination.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other intangible assets are amortized using the straight-line method over the life of the asset.</t>
  </si>
  <si>
    <t>Accounting for Impairment of Long-Lived Assets</t>
  </si>
  <si>
    <t>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t>
  </si>
  <si>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t>
  </si>
  <si>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t>
  </si>
  <si>
    <t>Other Comprehensive Income Other comprehensive income is comprised exclusively of our foreign currency translation adjustment.</t>
  </si>
  <si>
    <t xml:space="preserve">Income Taxes 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interest accrued related to unrecognized tax benefits as interest expense. </t>
  </si>
  <si>
    <t>Sales Taxes</t>
  </si>
  <si>
    <t>Sales Taxes 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t>
  </si>
  <si>
    <t>Earnings (Loss) Per Common Share</t>
  </si>
  <si>
    <t>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t the beginning of the year, or for the period outstanding during the year for current year issuances.</t>
  </si>
  <si>
    <t>Advertising Costs</t>
  </si>
  <si>
    <t>Advertising Costs Costs incurred for producing and communicating advertising are expensed when incurred. Advertising expense was $90.6 million , $96.2 million and $94.8 million , for the years ended December 31, 2016 , 2015 and 2014 , respectively.</t>
  </si>
  <si>
    <t>Stock-Based Compensation We maintain long-term incentive plans for the benefit of certain employees and directors, which are described more fully in Note N.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risk free interest rate.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earnings.</t>
  </si>
  <si>
    <t>Reclassifications</t>
  </si>
  <si>
    <t>Reclassifications Certain reclassifications have been made to the reported amounts for the prior periods to conform to the current period presentation. These reclassifications had no impact on net earnings or earnings per share in any period.</t>
  </si>
  <si>
    <t>Use of Estimates</t>
  </si>
  <si>
    <t>Use of Estimates 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 Accounting Pronouncements</t>
  </si>
  <si>
    <t>New Accounting Pronouncements On April 7, 2015, the FASB issued ASU 2015-03, Simplifying the Presentation of Debt Issuance Costs , which requires debt issuance costs to be presented in the balance sheet as a direct deduction from the associated debt liability. Rent-A-Center adopted this ASU retrospectively as of January 1, 2016, and now reports debt issuance costs which were previously included in prepaid expenses and other assets as a deduction from the associated debt liabilities as disclosed in Notes I and J to the consolidated financial statements. This resulted in a reduction in prepaid expenses and other assets of $10.4 million and $12.5 million , respectively, a reduction in senior debt of $5.1 million and $6.0 million , respectively, and a reduction in senior notes of $5.3 million and $6.5 million , respectively, at December 31, 2016 and December 31, 2015 . There was no impact to our results of operations or cash flows. In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In December 2016, the FASB issued ASU 2016-20, Technical Corrections and Improvements to Topic 606, Revenue from Contracts with Customers , which provides additional guidance related to certain technical areas within ASU 2014-09. The adoption of these additional ASUs must be concurrent with the adoption of ASU 2014-09, which will be required for Rent-A-Center beginning January 1, 2018, with early adoption permitted as of the original effective date. These ASUs allow adoption with either retrospective application to each prior period presented, or modified retrospective application with the cumulative effect recognized as of the date of initial application. We are currently in the process of evaluating the potential impact this new pronouncement will have on our financial statements and do not anticipate early adoption. We have not completed our evaluation and therefore cannot conclude whether the pronouncement will have a significant impact on our financial statements at this time. We expect to complete our evaluation by the end of 2017. We currently anticipate that we will utilize the modified retrospective method of adoption, however, this expectation may change following the completion of our evaluation of the impact of this pronouncement on our financial statement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The adoption of ASU 2016-02 will be required for Rent-A-Center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The adoption of ASU 2016-09 will be required for Rent-A-Center beginning January 1, 2017. ASU 2016-09 requires that certain provisions be adopted using a modified retrospective transition and other provisions retrospectively. We are currently in the process of determining what impact the adoption of this ASU will have on our financial position, results of operations and cash flows, and we are evaluating the adoption date and transition alternative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The adoption of ASU 2016-15 will be required for Rent-A-Center on a retrospective basis beginning January 1, 2018, with early adoption permitted. We are currently in the process of determining the adoption date and what impact the adoption of this ASU will have on our presentation of cash flow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Receivables and Allowance for Doubtful Accounts (Tables)</t>
  </si>
  <si>
    <t>Receivables consist of the following: December 31, (In thousands) 2016 2015 Installment sales receivable $ 55,834 $ 57,010 Trade and notes receivables 14,067 15,924 Other receivables 3,477 — Total receivables 73,378 72,934 Less allowance for doubtful accounts (3,593 ) (3,614 ) Total receivables, net of allowance for doubtful accounts $ 69,785 $ 69,320</t>
  </si>
  <si>
    <t>Changes in Allowance for Doubtful Accounts</t>
  </si>
  <si>
    <t>Changes in our allowance for doubtful accounts are as follows: Year Ended December 31, (In thousands) 2016 2015 2014 Beginning allowance for doubtful accounts $ 3,614 $ 4,023 $ 3,700 Bad debt expense 15,449 15,260 15,509 Accounts written off (16,095 ) (16,317 ) (15,718 ) Recoveries 625 648 532 Ending allowance for doubtful accounts $ 3,593 $ 3,614 $ 4,023</t>
  </si>
  <si>
    <t>Rental Merchandise (Table)</t>
  </si>
  <si>
    <t>Rental Merchandise December 31, (In thousands) 2016 2015 On rent Cost $ 1,338,670 $ 1,527,384 Less accumulated depreciation (543,552 ) (619,759 ) Net book value, on rent $ 795,118 $ 907,625 Held for rent Cost $ 255,857 $ 297,956 Less accumulated depreciation (49,021 ) (69,109 ) Net book value, held for rent $ 206,836 $ 228,847</t>
  </si>
  <si>
    <t>Property Assets (Table)</t>
  </si>
  <si>
    <t xml:space="preserve"> Property Assets December 31, (In thousands) 2016 2015 Furniture and equipment $ 522,036 $ 409,076 Transportation equipment 11,854 11,807 Building and leasehold improvements 274,118 294,221 Land and land improvements 6,747 6,747 Construction in progress 23,774 91,536 Total property assets 838,529 813,387 Less accumulated depreciation (522,101 ) (482,448 ) Total property assets, net of accumulated depreciation $ 316,428 $ 330,939</t>
  </si>
  <si>
    <t>Intangible Assets and Acquisitions (Tables)</t>
  </si>
  <si>
    <t>Amortizable Intangible Assets</t>
  </si>
  <si>
    <t>Amortizable intangible assets consist of the following: December 31, 2016 December 31, 2015 (Dollar amounts in thousands) Avg. Life (years) Gross Carrying Amount Accumulated Amortization Gross Carrying Amount Accumulated Amortization Customer relationships 2 $ 79,106 $ 78,707 $ 78,887 $ 76,830 Vendor relationships 11 7,538 3,408 7,538 2,840 Non-compete agreements 3 6,746 6,023 6,746 5,724 Total other intangible assets $ 93,390 $ 88,138 $ 93,171 $ 85,394</t>
  </si>
  <si>
    <t>Aggregate Amortization Expense</t>
  </si>
  <si>
    <t>Aggregate amortization expense (in thousands): Year Ended December 31, 2016 $ 2,176 Year Ended December 31, 2015 $ 3,333 Year Ended December 31, 2014 $ 2,955</t>
  </si>
  <si>
    <t>Estimated Amortization Expense</t>
  </si>
  <si>
    <t>Estimated amortization expense, assuming current intangible balances and no new acquisitions, for each of the years ending December 31, is as follows: (In thousands) Estimated Amortization Expense 2017 $ 1,195 2018 684 2019 678 2020 465 2021 445 Thereafter 1,785 Total amortization expense $ 5,252</t>
  </si>
  <si>
    <t>Changes in Recorded Goodwill</t>
  </si>
  <si>
    <t>A summary of the changes in recorded goodwill follows: Year Ended December 31, (In thousands) 2016 2015 Beginning goodwill balance $ 206,122 $ 1,370,459 Additions from acquisitions 1,442 12,942 Goodwill impairments and write-offs related to stores sold or closed (152,239 ) (1,177,581 ) Post purchase price allocation adjustments (17 ) 302 Ending goodwill balance $ 55,308 $ 206,122</t>
  </si>
  <si>
    <t>Acquisitions</t>
  </si>
  <si>
    <t xml:space="preserve">The following table provides information concerning the acquisitions made during the years ended December 31, 2016 , 2015 and 2014 . Year Ended December 31, (Dollar amounts in thousands) 2016 2015 2014 Number of stores acquired remaining open — 5 6 Number of stores acquired that were merged with existing stores 3 34 13 Number of transactions 3 24 26 Total purchase price $ 2,302 $ 25,488 $ 26,653 Amounts allocated to: Goodwill $ 1,442 $ 12,942 $ 14,562 Non-compete agreements — 1,166 — Customer relationships 181 2,625 1,525 Rental merchandise 679 8,755 9,731 Property and other assets — — 835 </t>
  </si>
  <si>
    <t>Accrued Liabilities (Table)</t>
  </si>
  <si>
    <t>Accrued Liabilities December 31, (In thousands) 2016 2015 Accrued insurance costs $ 125,172 $ 121,844 Deferred revenue 58,255 60,535 Accrued compensation 40,551 42,940 Taxes other than income 22,556 20,081 Deferred compensation 11,394 10,489 Accrued interest payable 5,808 5,781 Deferred rent 5,199 6,882 Accrued dividends 4,262 12,773 Accrued other 58,999 51,228 Total Accrued liabilities $ 332,196 $ 332,553</t>
  </si>
  <si>
    <t>Income Taxes (Tables)</t>
  </si>
  <si>
    <t>Reconciliation of Income Tax Expense</t>
  </si>
  <si>
    <t>A reconciliation of the federal statutory rate of 35% to actual follows: Year Ended December 31, 2016 2015 2014 Tax at statutory rate 35.0 % 35.0 % 35.0 % Goodwill impairment (29.3 )% (27.0 )% — % State income taxes 3.3 % 2.8 % 1.8 % Effect of foreign operations, net of foreign tax credits (0.2 )% — % (4.4 )% Effect of current and prior year credits 2.9 % 0.5 % (3.5 )% Adjustments to deferred taxes 0.6 % — % (2.4 )% Valuation allowance (6.6 )% (1.0 )% 6.2 % Other, net 1.4 % (0.5 )% (0.4 )% Effective income tax rate 7.1 % 9.8 % 32.3 %</t>
  </si>
  <si>
    <t>Components of Income Tax Expense</t>
  </si>
  <si>
    <t>The components of income tax (benefit) expense are as follows: Year Ended December 31, (In thousands) 2016 2015 2014 Current expense (benefit) Federal $ 23,752 $ 29,668 $ 14,943 State 779 (6,432 ) 4,032 Foreign (582 ) 2,575 1,673 Total current 23,949 25,811 20,648 Deferred (benefit) expense Federal (27,307 ) (100,139 ) 24,556 State (6,586 ) (28,143 ) (90 ) Foreign 1,865 (589 ) 817 Total deferred (32,028 ) (128,871 ) 25,283 Total income tax (benefit) expense $ (8,079 ) $ (103,060 ) $ 45,931</t>
  </si>
  <si>
    <t>Deferred Tax Assets (Liabilities)</t>
  </si>
  <si>
    <t>Deferred tax assets (liabilities) consist of the following: December 31, (In thousands) 2016 2015 Deferred tax assets State net operating loss carryforwards $ 17,538 $ 16,032 Foreign net operating loss carryforwards 17,234 20,396 Accrued liabilities 70,733 62,115 Intangible assets 43,662 29,913 Other assets including credits 7,497 5,413 Foreign tax credit carryforwards 13,576 13,576 Total deferred tax assets 170,240 147,445 Valuation allowance (35,410 ) (31,829 ) Deferred tax assets, net 134,830 115,616 Rental merchandise (234,211 ) (263,158 ) Property assets (73,763 ) (56,888 ) Total deferred tax liabilities (307,974 ) (320,046 ) Net deferred taxes $ (173,144 ) $ (204,430 )</t>
  </si>
  <si>
    <t>Unrecognized Tax Benefits</t>
  </si>
  <si>
    <t>A reconciliation of the beginning and ending amount of unrecognized tax benefits follows: Year Ended December 31, (In thousands) 2016 2015 2014 Beginning unrecognized tax benefit balance $ 27,164 $ 13,376 $ 13,173 Additions based on tax positions related to current year 773 1,508 425 Additions for tax positions of prior years 8,396 20,684 2,400 Reductions for tax positions of prior years (2,246 ) (8,354 ) (2,225 ) Settlements (364 ) (50 ) (397 ) Ending unrecognized tax benefit balance $ 33,723 $ 27,164 $ 13,376</t>
  </si>
  <si>
    <t>Senior Debt (Tables)</t>
  </si>
  <si>
    <t>Debt Facilities</t>
  </si>
  <si>
    <t xml:space="preserve">The debt facilities as of December 31, 2016 and 2015 are as follows: December 31, 2016 December 31, 2015 (In thousands) Facility Maturity Maximum Facility Amount Outstanding Amount Available Maximum Facility Amount Outstanding Amount Available Senior Debt: Term Loan March 19, 2021 $ 225,000 $ 191,813 $ — $ 225,000 $ 221,063 $ — Revolving Facility March 19, 2019 675,000 — 584,304 675,000 190,000 390,300 Total 900,000 191,813 584,304 900,000 411,063 390,300 Other indebtedness: Line of credit August 21, 2017 20,000 — 20,000 20,000 14,570 5,430 Total $ 920,000 191,813 $ 604,304 $ 920,000 425,633 $ 395,730 Unamortized debt issuance costs (5,066 ) (5,985 ) Total senior debt, net $ 186,747 $ 419,648 </t>
  </si>
  <si>
    <t>Financial Covenants Ratios</t>
  </si>
  <si>
    <t>The table below shows the required and actual ratios under the Credit Agreement calculated as of December 31, 2016 : Required Ratio Actual Ratio Consolidated total leverage ratio No greater than 4.00:1 3.58:1 Consolidated senior secured leverage ratio No greater than 2.50:1 0.65:1 Consolidated fixed charge coverage ratio No less than 1.50:1 1.50:1</t>
  </si>
  <si>
    <t>Scheduled Maturity Dates</t>
  </si>
  <si>
    <t>The table below shows the scheduled maturity dates of our outstanding debt at December 31, 2016 . (In thousands) Term Loan Revolving Facility INTRUST Line of Credit Total 2017 $ 2,250 $ — $ — $ 2,250 2018 2,250 — — 2,250 2019 2,250 — — 2,250 2020 2,250 — — 2,250 2021 182,813 — — 182,813 Thereafter — — — — Total senior debt $ 191,813 $ — $ — $ 191,813</t>
  </si>
  <si>
    <t>Commitments and Contingencies (Tables)</t>
  </si>
  <si>
    <t>Operating Leases</t>
  </si>
  <si>
    <t>Future minimum rental payments under operating leases with remaining lease terms in excess of one year at December 31, 2016 are as follows: (In thousands) Operating Leases 2017 $ 165,187 2018 129,858 2019 95,133 2020 63,584 2021 28,604 Thereafter 5,256 Total future minimum rental payments $ 487,622</t>
  </si>
  <si>
    <t>Other Charges - Operating Expenses Other Charges - Operating Expenses (Tables)</t>
  </si>
  <si>
    <t>Restructuring and Related Costs [Table Text Block]</t>
  </si>
  <si>
    <t xml:space="preserve">Activity with respect to other charges for the year ended December 31, 2016 is summarized in the below table: (In thousands) Accrued Charges at December 31, 2014 Charges &amp; Adjustments Payments Accrued Charges at December 31, 2015 Charges &amp; Adjustments Payments Accrued Charges at December 31, 2016 Cash charges: Labor reduction costs $ 3,915 $ 3,020 $ (3,595 ) $ 3,340 $ 1,380 $ (3,327 ) $ 1,393 Lease obligation costs 257 4,273 (3,301 ) 1,229 15,198 (9,799 ) 6,628 Other miscellaneous — 2,529 (2,529 ) — 1,455 (1,455 ) — Total cash charges $ 4,172 9,822 $ (9,425 ) $ 4,569 18,033 $ (14,581 ) $ 8,021 Non-cash charges: Inventory losses $ 314 $ 287 Loss on the sale of fixed assets 5,019 3,491 Other, net 1,496 673 Total Restructuring charges 16,651 22,484 Other charges and (gains) 4,000 (2,185 ) Total other charges $ 20,651 $ 20,299 </t>
  </si>
  <si>
    <t>Stock-Based Compensation (Tables)</t>
  </si>
  <si>
    <t>Stock-based Compensation Expense</t>
  </si>
  <si>
    <t>Stock-based compensation expense for the years ended December 31, 2016 , 2015 and 2014 is as follows: Year Ended December 31, (In thousands) 2016 2015 2014 Stock options $ 2,954 $ 4,030 $ 5,044 Restricted share units 6,255 5,511 1,515 Total stock-based compensation expense 9,209 9,541 6,559 Tax benefit recognized in the statements of earnings 658 1,715 2,117 Stock-based compensation expense, net of tax $ 8,551 $ 7,826 $ 4,442</t>
  </si>
  <si>
    <t>Stock Options Activity</t>
  </si>
  <si>
    <t>Information with respect to stock option activity related to the Plans for the year ended December 31, 2016 follows: Equity Awards Outstanding Weighted Average Exercise Price Weighted Average Remaining Contractual Life Aggregate Intrinsic Value (In thousands) Balance outstanding at January 1, 2016 2,874,366 $ 30.33 Granted 1,029,201 11.80 Forfeited (454,028 ) 24.01 Expired (377,358 ) 30.22 Balance outstanding at December 31, 2016 3,072,181 $ 25.07 6.81 $ — Exercisable at December 31, 2016 1,407,116 $ 30.53 4.95 $ —</t>
  </si>
  <si>
    <t>Assumptions Used in Fair Value Calculation of Stock Options</t>
  </si>
  <si>
    <t>The weighted average fair values of the options granted under the Plans were calculated using the Black-Scholes method. The weighted average grant date fair value and weighted average assumptions used in the option pricing models are as follows: Year Ended December 31, 2016 2015 2014 Weighted average grant date fair value $ 3.06 $ 6.34 $ 6.49 Weighted average risk free interest rate 1.31 % 1.42 % 1.54 % Weighted average expected dividend yield 3.16 % 3.32 % 3.28 % Weighted average expected volatility 39.64 % 33.28 % 34.77 % Weighted average expected life (in years) 4.63 5.05 5.00</t>
  </si>
  <si>
    <t>Nonvested Restricted Stock Units Activity</t>
  </si>
  <si>
    <t>Information with respect to non-vested restricted stock unit activity follows: Restricted Awards Outstanding Weighted Average Grant Date Fair Value Balance outstanding at January 1, 2016 867,755 $ 26.67 Granted 1,065,190 9.20 Vested (249,638 ) 23.34 Forfeited (321,176 ) 19.50 Balance outstanding at December 31, 2016 1,362,131 $ 15.31</t>
  </si>
  <si>
    <t>Fair Value Fair Value (Tables)</t>
  </si>
  <si>
    <t>Fair Value Measurements, Nonrecurring</t>
  </si>
  <si>
    <t>The fair value of our senior notes is based on Level 1 inputs and was as follows at December 31, 2016 and 2015 : December 31, 2016 December 31, 2015 (In thousands) Carrying Value Fair Value Difference Carrying Value Fair Value Difference 6.625% senior notes $ 292,740 $ 266,393 $ (26,347 ) $ 292,740 $ 248,097 $ (44,643 ) 4.75% senior notes 250,000 206,250 (43,750 ) 250,000 183,125 (66,875 ) Total senior notes $ 542,740 $ 472,643 $ (70,097 ) $ 542,740 $ 431,222 $ (111,518 )</t>
  </si>
  <si>
    <t>Segment Information (Tables)</t>
  </si>
  <si>
    <t>Segment Reporting Information, by Segment</t>
  </si>
  <si>
    <t>Segment information as of and for the years ended December 31, 2016 , 2015 and 2014 is as follows: Year Ended December 31, (In thousands) 2016 2015 2014 Revenues Core U.S. $ 2,069,725 $ 2,371,823 $ 2,414,659 Acceptance Now 817,814 818,325 644,853 Mexico 50,927 63,803 72,202 Franchising 24,786 24,469 26,082 Total revenues $ 2,963,252 $ 3,278,420 $ 3,157,796 Year Ended December 31, (In thousands) 2016 2015 2014 Gross profit Core U.S. $ 1,467,679 $ 1,644,840 $ 1,753,269 Acceptance Now 422,381 420,980 372,012 Mexico 35,549 42,354 51,070 Franchising 9,440 9,935 8,012 Total gross profit $ 1,935,049 $ 2,118,109 $ 2,184,363 Year Ended December 31, (In thousands) 2016 2015 2014 Operating profit (loss) Core U.S. $ (1,020 ) $ (959,447 ) $ 264,967 Acceptance Now 105,925 123,971 112,918 Mexico (2,449 ) (14,149 ) (21,961 ) Franchising 5,650 5,793 3,295 Total segments 108,106 (843,832 ) 359,219 Corporate (174,702 ) (164,056 ) (165,757 ) Total operating (loss) profit $ (66,596 ) $ (1,007,888 ) $ 193,462 Year Ended December 31, (In thousands) 2016 2015 2014 Depreciation, amortization and write-down of intangibles Core U.S. $ 39,734 $ 49,137 $ 57,324 Acceptance Now 3,309 3,334 2,917 Mexico 3,179 5,160 6,683 Franchising 177 185 184 Total segments 46,399 57,816 67,108 Corporate 34,057 22,904 16,060 Total depreciation, amortization and write-down of intangibles $ 80,456 $ 80,720 $ 83,168 We recorded goodwill impairment charges of $151.3 million and $1,170.0 million in the Core U.S. segment during the fourth quarters of 2016 and 2015 , respectively, not included in the table above. Year Ended December 31, (In thousands) 2016 2015 2014 Capital expenditures Core U.S. $ 20,802 $ 21,739 $ 31,228 Acceptance Now 2,330 2,473 3,833 Mexico 283 204 4,164 Total segments 23,415 24,416 39,225 Corporate 37,728 56,454 44,560 Total capital expenditures $ 61,143 $ 80,870 $ 83,785 December 31, (In thousands) 2016 2015 2014 On rent rental merchandise, net Core U.S. $ 426,845 $ 540,004 $ 593,945 Acceptance Now 354,486 350,046 345,703 Mexico 13,787 17,575 20,766 Total on rent rental merchandise, net $ 795,118 $ 907,625 $ 960,414 December 31, (In thousands) 2016 2015 2014 Held for rent rental merchandise, net Core U.S. $ 192,718 $ 215,327 $ 264,211 Acceptance Now 7,489 5,000 4,897 Mexico 6,629 8,520 8,334 Total held for rent rental merchandise, net $ 206,836 $ 228,847 $ 277,442 December 31, (In thousands) 2016 2015 2014 Assets by segment Revised Core U.S. $ 872,551 $ 1,240,593 $ 2,519,770 Acceptance Now 432,383 426,827 420,660 Mexico 31,415 38,898 59,841 Franchising 2,197 2,723 2,604 Total segments 1,338,546 1,709,041 3,002,875 Corporate 264,195 265,427 268,322 Total assets $ 1,602,741 $ 1,974,468 $ 3,271,197 December 31, (In thousands) 2016 2015 2014 Assets by country Revised United States $ 1,567,933 $ 1,930,676 $ 3,204,283 Mexico 31,415 38,898 59,841 Canada 3,393 4,894 7,073 Total assets $ 1,602,741 $ 1,974,468 $ 3,271,197</t>
  </si>
  <si>
    <t>Revenue from External Customers by Products and Services</t>
  </si>
  <si>
    <t xml:space="preserve"> Year Ended December 31, (In thousands) 2016 2015 2014 Furniture and accessories $ 927,537 $ 955,576 $ 938,065 Consumer electronics 553,976 626,668 642,226 Appliances 391,539 415,278 422,979 Computers 148,889 207,906 307,325 Smartphones 93,449 163,667 68,015 Other products and services 384,663 412,220 367,218 Total rentals and fees $ 2,500,053 $ 2,781,315 $ 2,745,828</t>
  </si>
  <si>
    <t>Revenue from External Customers, by Geographical Areas</t>
  </si>
  <si>
    <t>Our revenues originate in the following countries: Year Ended December 31, (In thousands) 2016 2015 2014 United States $ 2,911,613 $ 3,209,736 $ 3,075,387 Mexico 50,927 63,803 72,202 Canada 712 4,881 10,207 Total revenues $ 2,963,252 $ 3,278,420 $ 3,157,796</t>
  </si>
  <si>
    <t>Earnings Per Common Share (Tables)</t>
  </si>
  <si>
    <t>Summarized basic and diluted earnings per common share were calculated as follows: Year Ended December 31, (In thousands, except per share data) 2016 2015 2014 Numerator: Net earnings (loss) $ (105,195 ) $ (953,520 ) $ 96,422 Denominator: Weighted-average shares outstanding 53,121 53,050 52,850 Effect of dilutive stock awards — — 276 Weighted-average dilutive shares 53,121 53,050 53,126 Basic (loss) earnings per share $ (1.98 ) $ (17.97 ) $ 1.82 Diluted (loss) earnings per share $ (1.98 ) $ (17.97 ) $ 1.81</t>
  </si>
  <si>
    <t>Unaudited Quarterly Data (Tables)</t>
  </si>
  <si>
    <t>Summarized quarterly financial data for the years ended December 31, 2016 , and 2015 is as follows: (In thousands, except per share data) 1st Quarter 2nd Quarter 3rd Quarter 4th Quarter Year Ended December 31, 2016 Revenues $ 835,652 $ 749,619 $ 693,877 $ 684,104 Gross profit 534,944 500,158 457,226 442,721 Operating profit (loss) 48,430 27,550 16,700 (159,276 ) Net earnings (loss) 25,061 9,946 6,181 (146,383 ) Basic earnings (loss) per common share $ 0.47 $ 0.19 $ 0.12 $ (2.76 ) Diluted earnings (loss) per common share $ 0.47 $ 0.19 $ 0.12 $ (2.76 ) Cash dividends declared per common share $ 0.08 $ 0.08 $ 0.08 $ 0.08 (In thousands, except per share data) 1st Quarter 2nd Quarter 3rd Quarter 4th Quarter (1) Year Ended December 31, 2015 Revenues $ 877,639 $ 815,343 $ 791,605 $ 793,833 Gross profit 564,593 538,529 488,612 526,375 Operating profit (loss) 56,598 49,701 6,565 (1,120,752 ) Net earnings (loss) 27,298 23,147 (4,092 ) (999,873 ) Basic earnings (loss) per common share $ 0.51 $ 0.44 $ (0.08 ) $ (18.84 ) Diluted earnings (loss) per common share $ 0.51 $ 0.43 $ (0.08 ) $ (18.84 ) Cash dividends declared per common share $ 0.24 $ 0.24 $ 0.24 $ 0.24 (1) Fourth quarter net loss and loss per share revised for correction of deferred tax error associated with our goodwill impairment reported in the fourth quarter of 2015 as discussed in Note B</t>
  </si>
  <si>
    <t>Nature of Operations and Summary of Accounting Policies (Details) $ in Thousands</t>
  </si>
  <si>
    <t>Dec. 31, 2016USD ($)</t>
  </si>
  <si>
    <t>Dec. 31, 2015USD ($)</t>
  </si>
  <si>
    <t>Dec. 31, 2014USD ($)</t>
  </si>
  <si>
    <t>Oct. 04, 2016USD ($)</t>
  </si>
  <si>
    <t>Nature of Operations (Details) [Abstract]</t>
  </si>
  <si>
    <t>Number of company-owned stores nationwide &amp; in Puerto Rico</t>
  </si>
  <si>
    <t>Number of retail installment sales stores</t>
  </si>
  <si>
    <t>Number of Acceptance Now Staffed locations</t>
  </si>
  <si>
    <t>Number of Acceptance Now Direct Locations</t>
  </si>
  <si>
    <t>Number of rent-to-own stores in Mexico</t>
  </si>
  <si>
    <t>Number of Franchising stores</t>
  </si>
  <si>
    <t>Number of states with Franchising stores</t>
  </si>
  <si>
    <t>Receivables and Allowance For Doubtful Accounts Policy (Details) [Abstract]</t>
  </si>
  <si>
    <t>Minimum period of past due required to charge off installment notes</t>
  </si>
  <si>
    <t>120 days</t>
  </si>
  <si>
    <t>Maximum period of current status allowed to franchisees for payments of accounts receivable</t>
  </si>
  <si>
    <t>30 days</t>
  </si>
  <si>
    <t>Minimum period of past due required to write off accounts receivable from franchisees</t>
  </si>
  <si>
    <t>Rental Merchandise Policy (Details) [Abstract]</t>
  </si>
  <si>
    <t>Minimum period in held for rent status needed to start straight line method depreciation of merchandise</t>
  </si>
  <si>
    <t>180 days</t>
  </si>
  <si>
    <t>Maximum depreciation period used in straight line method for merchandise held for rent</t>
  </si>
  <si>
    <t>18 months</t>
  </si>
  <si>
    <t>Minimum period of past due require to charged off remaining book value of rental merchandise for Core U.S. and International segments</t>
  </si>
  <si>
    <t>90 days</t>
  </si>
  <si>
    <t>Minimum period of past due required to charge off remaining book value of rental merchandise for Acceptance Now segment</t>
  </si>
  <si>
    <t>150 days</t>
  </si>
  <si>
    <t>Goodwill and Other Intangibles [Abstract]</t>
  </si>
  <si>
    <t>Amortization Period for Acquired Customer Relationships</t>
  </si>
  <si>
    <t>21 months</t>
  </si>
  <si>
    <t>Amortization Period for Vendor Relationships Minimum</t>
  </si>
  <si>
    <t>7 years</t>
  </si>
  <si>
    <t>Amortization Period for Vendor Relationships Maximum</t>
  </si>
  <si>
    <t>15 years</t>
  </si>
  <si>
    <t>Advertising Costs [Abstract]</t>
  </si>
  <si>
    <t>New Accounting Pronouncements and Changes in Accounting Principles [Abstract]</t>
  </si>
  <si>
    <t>Total Unamortized Debt Issuance Expense</t>
  </si>
  <si>
    <t>Unamortized Debt Issuance Expense</t>
  </si>
  <si>
    <t>Unamortized Note Issuance Expense</t>
  </si>
  <si>
    <t>Furniture, Equipment and Vehicle [Member]</t>
  </si>
  <si>
    <t>Major Property Class Useful Life [Line Items]</t>
  </si>
  <si>
    <t>Depreciation period</t>
  </si>
  <si>
    <t>5 years</t>
  </si>
  <si>
    <t>Building [Member]</t>
  </si>
  <si>
    <t>40 years</t>
  </si>
  <si>
    <t>Internally Developed Software [Member]</t>
  </si>
  <si>
    <t>10 years</t>
  </si>
  <si>
    <t>Correction of Immaterial Errors Correction of Immaterial Errors (Details) - USD ($) $ in Thousands</t>
  </si>
  <si>
    <t>Error Corrections and Prior Period Adjustments Restatement [Line Items]</t>
  </si>
  <si>
    <t>Restatement Adjustment [Member]</t>
  </si>
  <si>
    <t>Receivables and Allowance for Doubtful Accounts (Details) - USD ($) $ in Thousands</t>
  </si>
  <si>
    <t>Receivables [Line Items]</t>
  </si>
  <si>
    <t>Receivable, gross</t>
  </si>
  <si>
    <t>Receivables, net</t>
  </si>
  <si>
    <t>Changes in Allowance for Doubtful Accounts [Roll Forward]</t>
  </si>
  <si>
    <t>Beginning balance</t>
  </si>
  <si>
    <t>Accounts written off</t>
  </si>
  <si>
    <t>Recoveries</t>
  </si>
  <si>
    <t>Ending balance</t>
  </si>
  <si>
    <t>Installment Sales Receivable [Member]</t>
  </si>
  <si>
    <t>Trade and Notes Receivables [Member]</t>
  </si>
  <si>
    <t>Other receivables [Member]</t>
  </si>
  <si>
    <t>Rental Merchandise (Details) - USD ($) $ in Thousands</t>
  </si>
  <si>
    <t>On rent, cost</t>
  </si>
  <si>
    <t>On rent, accumulated depreciation</t>
  </si>
  <si>
    <t>On rent rental merchandise, net</t>
  </si>
  <si>
    <t>Held for rent, cost</t>
  </si>
  <si>
    <t>Held for rent, accumulated depreciation</t>
  </si>
  <si>
    <t>Held for rent rental merchandise, net</t>
  </si>
  <si>
    <t>Property Assets (Details) - USD ($) $ in Thousands</t>
  </si>
  <si>
    <t>Furniture and equipment</t>
  </si>
  <si>
    <t>Transportation equipment</t>
  </si>
  <si>
    <t>Building and leasehold improvements</t>
  </si>
  <si>
    <t>Land and land improvements</t>
  </si>
  <si>
    <t>Construction in progress</t>
  </si>
  <si>
    <t>Property assets</t>
  </si>
  <si>
    <t>Property assets, net of accumulated depreciation</t>
  </si>
  <si>
    <t>Capitalized software costs included in construction in progress</t>
  </si>
  <si>
    <t>Cost of internally developed software placed in service</t>
  </si>
  <si>
    <t>Intangible Assets and Acquisitions (Details)</t>
  </si>
  <si>
    <t>3 Months Ended</t>
  </si>
  <si>
    <t>Dec. 31, 2016USD ($)store</t>
  </si>
  <si>
    <t>Dec. 31, 2015USD ($)store</t>
  </si>
  <si>
    <t>Dec. 31, 2014USD ($)store</t>
  </si>
  <si>
    <t>Finite-Lived Intangible Assets [Line Items]</t>
  </si>
  <si>
    <t>Gross carrying amount</t>
  </si>
  <si>
    <t>Accumulated amortization</t>
  </si>
  <si>
    <t>Amortization of Intangible Assets</t>
  </si>
  <si>
    <t>Estimated Amortization Expense (Table Details) [Abstract]</t>
  </si>
  <si>
    <t>Thereafter</t>
  </si>
  <si>
    <t>Goodwill [Line Items]</t>
  </si>
  <si>
    <t>Goodwill, beginning balance</t>
  </si>
  <si>
    <t>Additions from acquisitions</t>
  </si>
  <si>
    <t>Goodwill impairments and write-offs related to stores sold or closed</t>
  </si>
  <si>
    <t>Post purchase price allocation adjustments</t>
  </si>
  <si>
    <t>Goodwill, ending balance</t>
  </si>
  <si>
    <t>Acquisitions (Table Details) [Abstract]</t>
  </si>
  <si>
    <t>Number of stores acquired remaining open | store</t>
  </si>
  <si>
    <t>Number of stores acquired that were merged with existing stores | store</t>
  </si>
  <si>
    <t>Number of transactions</t>
  </si>
  <si>
    <t>Total purchase price</t>
  </si>
  <si>
    <t>Acquisition amounts allocated to goodwill</t>
  </si>
  <si>
    <t>Acquisition amounts allocated to rental merchandise</t>
  </si>
  <si>
    <t>Acquisition amounts allocated to property and other assets</t>
  </si>
  <si>
    <t>Weighted average amortization period - acquired intangible assets</t>
  </si>
  <si>
    <t>Core Us [Member]</t>
  </si>
  <si>
    <t>Acceptance Now [Member]</t>
  </si>
  <si>
    <t>Customer Relationships [Member]</t>
  </si>
  <si>
    <t>Average life</t>
  </si>
  <si>
    <t>2 months</t>
  </si>
  <si>
    <t>Acquisition amounts allocated to intangibles</t>
  </si>
  <si>
    <t>Vendor Relationships [Member]</t>
  </si>
  <si>
    <t>11 months</t>
  </si>
  <si>
    <t>Noncompete Agreements [Member]</t>
  </si>
  <si>
    <t>3 months</t>
  </si>
  <si>
    <t>Accrued Liabilities (Details) - USD ($) $ in Thousands</t>
  </si>
  <si>
    <t>Accrued insurance costs</t>
  </si>
  <si>
    <t>Deferred revenue</t>
  </si>
  <si>
    <t>Accrued compensation</t>
  </si>
  <si>
    <t>Taxes other than income</t>
  </si>
  <si>
    <t>Deferred compensation</t>
  </si>
  <si>
    <t>Accrued dividends</t>
  </si>
  <si>
    <t>Accrued interest payable</t>
  </si>
  <si>
    <t>Deferred rent</t>
  </si>
  <si>
    <t>Accrued other</t>
  </si>
  <si>
    <t>Total accrued liabilities</t>
  </si>
  <si>
    <t>Income Taxes (Details) - USD ($)</t>
  </si>
  <si>
    <t>Reconciliation of Income Tax Expense (Table Details) [Abstract]</t>
  </si>
  <si>
    <t>Tax at statutory rate</t>
  </si>
  <si>
    <t>35.00%</t>
  </si>
  <si>
    <t>Goodwill impairment</t>
  </si>
  <si>
    <t>(29.30%)</t>
  </si>
  <si>
    <t>(27.00%)</t>
  </si>
  <si>
    <t>0.00%</t>
  </si>
  <si>
    <t>State income taxes</t>
  </si>
  <si>
    <t>3.30%</t>
  </si>
  <si>
    <t>2.80%</t>
  </si>
  <si>
    <t>1.80%</t>
  </si>
  <si>
    <t>Effect of foreign operations, net of foreign tax credits</t>
  </si>
  <si>
    <t>(0.20%)</t>
  </si>
  <si>
    <t>(0.00%)</t>
  </si>
  <si>
    <t>(4.40%)</t>
  </si>
  <si>
    <t>Effect of current and prior year credits</t>
  </si>
  <si>
    <t>2.90%</t>
  </si>
  <si>
    <t>0.50%</t>
  </si>
  <si>
    <t>(3.50%)</t>
  </si>
  <si>
    <t>Adjustment to deferred taxes</t>
  </si>
  <si>
    <t>0.60%</t>
  </si>
  <si>
    <t>(2.40%)</t>
  </si>
  <si>
    <t>Valuation allowance</t>
  </si>
  <si>
    <t>(6.60%)</t>
  </si>
  <si>
    <t>(1.00%)</t>
  </si>
  <si>
    <t>6.20%</t>
  </si>
  <si>
    <t>Other, net</t>
  </si>
  <si>
    <t>1.40%</t>
  </si>
  <si>
    <t>(0.50%)</t>
  </si>
  <si>
    <t>(0.40%)</t>
  </si>
  <si>
    <t>Effective income tax rate</t>
  </si>
  <si>
    <t>7.10%</t>
  </si>
  <si>
    <t>9.80%</t>
  </si>
  <si>
    <t>32.30%</t>
  </si>
  <si>
    <t>Components of Income Tax Expense (Table Details) [Abstract]</t>
  </si>
  <si>
    <t>Current expense - Federal</t>
  </si>
  <si>
    <t>Current expense (benefit) - State</t>
  </si>
  <si>
    <t>Current (benefit) expense - Foreign</t>
  </si>
  <si>
    <t>Current expense - Total</t>
  </si>
  <si>
    <t>Deferred (benefit) expense - Federal</t>
  </si>
  <si>
    <t>Deferred benefit - State</t>
  </si>
  <si>
    <t>Deferred expense (benefit) - Foreign</t>
  </si>
  <si>
    <t>Total deferred</t>
  </si>
  <si>
    <t>Operating Loss Carryforwards [Line Items]</t>
  </si>
  <si>
    <t>Operating Loss Carryforwards, Limitations on Use</t>
  </si>
  <si>
    <t>Of the total remaining state NOL carryforwards, approximately 16.5% represent acquired NOLs. Utilization of these NOLs is subject to applicable annual limitations for U.S. state tax purposes.</t>
  </si>
  <si>
    <t>Deferred Tax Assets (Liabilities) (Table Details) [Abstract]</t>
  </si>
  <si>
    <t>State net operating loss carryforwards</t>
  </si>
  <si>
    <t>Foreign net operating loss carryforwards</t>
  </si>
  <si>
    <t>Intangible assets</t>
  </si>
  <si>
    <t>Other assets including credits</t>
  </si>
  <si>
    <t>Foreign tax credit carryforwards</t>
  </si>
  <si>
    <t>Total deferred tax assets</t>
  </si>
  <si>
    <t>Deferred tax assets, net</t>
  </si>
  <si>
    <t>Total deferred tax liabilities</t>
  </si>
  <si>
    <t>Net deferred taxes</t>
  </si>
  <si>
    <t>Unrecognized Tax Benefits (Table Details) [Abstract]</t>
  </si>
  <si>
    <t>Unrecognized tax benefits, beginning balance</t>
  </si>
  <si>
    <t>Additions based on tax positions related to current year</t>
  </si>
  <si>
    <t>Additions for tax positions of prior years</t>
  </si>
  <si>
    <t>Reductions for tax positions of prior years</t>
  </si>
  <si>
    <t>Settlements</t>
  </si>
  <si>
    <t>Unrecognized tax benefits, ending balance</t>
  </si>
  <si>
    <t>Tax benefits if recognized - affect annual effective rax rate</t>
  </si>
  <si>
    <t>Accured for payment of interest related to unrecogized tax benefits</t>
  </si>
  <si>
    <t>Interest expense related to unrecognized tax benefits</t>
  </si>
  <si>
    <t>State [Member]</t>
  </si>
  <si>
    <t>Net operating loss carryforwards</t>
  </si>
  <si>
    <t>Tax Credit Carryforward, Valuation Allowance</t>
  </si>
  <si>
    <t>Foreign [Member]</t>
  </si>
  <si>
    <t>Tax credit carryforward</t>
  </si>
  <si>
    <t>Mexico [Member] | Foreign [Member]</t>
  </si>
  <si>
    <t>Puerto Rico [Member] | Foreign [Member]</t>
  </si>
  <si>
    <t>Senior Debt (Details)</t>
  </si>
  <si>
    <t>Mar. 31, 2016USD ($)</t>
  </si>
  <si>
    <t>Mar. 31, 2015USD ($)</t>
  </si>
  <si>
    <t>Sep. 30, 2016</t>
  </si>
  <si>
    <t>Debt Instrument [Line Items]</t>
  </si>
  <si>
    <t>Senior Credit Facility Maximum Amount</t>
  </si>
  <si>
    <t>Mandatory Excess Cash Flow Pre-Payment</t>
  </si>
  <si>
    <t>Term loan, maximum facility</t>
  </si>
  <si>
    <t>Revolving facility, maximum facility</t>
  </si>
  <si>
    <t>Senior credit facilities, maximum facility</t>
  </si>
  <si>
    <t>Senior credit facilities, amount outstanding</t>
  </si>
  <si>
    <t>Senior credit facilities, amount available</t>
  </si>
  <si>
    <t>Debt facilities, maximum facility</t>
  </si>
  <si>
    <t>Debt facilities, amount outstanding</t>
  </si>
  <si>
    <t>Debt facilities, amount available</t>
  </si>
  <si>
    <t>Letters of credit, amount outstanding</t>
  </si>
  <si>
    <t>Line of Credit Facility, Interest Rate Description</t>
  </si>
  <si>
    <t>Borrowings under the Revolving Facility bear interest at varying rates</t>
  </si>
  <si>
    <t>Commitment fee percentage</t>
  </si>
  <si>
    <t>0.45%</t>
  </si>
  <si>
    <t>Senior Credit Facilities, Additional Amount Allowed</t>
  </si>
  <si>
    <t>Debt Instrument, Covenant, Total Leverage Ratio Maximum, Ability to Repurchase Stock, Notes, or Pay Dividends</t>
  </si>
  <si>
    <t>Debt Instrument, Covenant, Total Leverage Ratio Maximum, Ability to Repurchase Stock, Notes, or Pay Dividends, Dividend Exception Amount</t>
  </si>
  <si>
    <t>Schedule Maturity Dates (Table Details) [Abstract]</t>
  </si>
  <si>
    <t>Long-term Debt</t>
  </si>
  <si>
    <t>Initial Borrowing in Term Loans</t>
  </si>
  <si>
    <t>Initial Borrowing in Revolving Debt</t>
  </si>
  <si>
    <t>Term Loan, Frequency of Periodic Payment</t>
  </si>
  <si>
    <t>quarterly</t>
  </si>
  <si>
    <t>Term Loan, Periodic Payment, Principal</t>
  </si>
  <si>
    <t>Event of default - 3rd party ownership % of our voting stock</t>
  </si>
  <si>
    <t>Event of default - judgment not satisfied or bonded pending appeal</t>
  </si>
  <si>
    <t>Event of default - maximum period allowed for pending judgment</t>
  </si>
  <si>
    <t>Financial Covenants Ratios (Table Details) [Abstract]</t>
  </si>
  <si>
    <t>Required consolidated leverage ratio, maximum</t>
  </si>
  <si>
    <t>Actual consolidated leverage ratio</t>
  </si>
  <si>
    <t>Required Consolidated Senior Secured Leverage Ratio, Maximum</t>
  </si>
  <si>
    <t>Actual Consolidated Senior Secured Leverage Ratio</t>
  </si>
  <si>
    <t>Required Consolidated Fixed Charge Coverage Ratio, Minimum</t>
  </si>
  <si>
    <t>Actual fixed charge coverage ratio</t>
  </si>
  <si>
    <t>Covenants [Abstract]</t>
  </si>
  <si>
    <t>Consolidated funded debt outstanding</t>
  </si>
  <si>
    <t>Consolidated EBITDA</t>
  </si>
  <si>
    <t>Covenant limitation incur additional debt in excess of</t>
  </si>
  <si>
    <t>Consolidated senior secured debt outstanding</t>
  </si>
  <si>
    <t>Adjusted Consolidated EBITDA</t>
  </si>
  <si>
    <t>Consolidated fixed charges</t>
  </si>
  <si>
    <t>Minimum [Member]</t>
  </si>
  <si>
    <t>0.30%</t>
  </si>
  <si>
    <t>Maximum [Member]</t>
  </si>
  <si>
    <t>Eurodollar Rate [Member]</t>
  </si>
  <si>
    <t>Description of variable rate basis</t>
  </si>
  <si>
    <t>Eurodollar</t>
  </si>
  <si>
    <t>Eurodollar Rate [Member] | Minimum [Member]</t>
  </si>
  <si>
    <t>Basis margin on variable rate</t>
  </si>
  <si>
    <t>1.50%</t>
  </si>
  <si>
    <t>Eurodollar Rate [Member] | Maximum [Member]</t>
  </si>
  <si>
    <t>2.75%</t>
  </si>
  <si>
    <t>Prime Rate [Member]</t>
  </si>
  <si>
    <t>prime</t>
  </si>
  <si>
    <t>Prime Rate [Member] | Minimum [Member]</t>
  </si>
  <si>
    <t>Prime Rate [Member] | Maximum [Member]</t>
  </si>
  <si>
    <t>1.75%</t>
  </si>
  <si>
    <t>Term Loan [Member]</t>
  </si>
  <si>
    <t>Maturity date</t>
  </si>
  <si>
    <t>Mar. 19,
		2021</t>
  </si>
  <si>
    <t>Term loan, amount outstanding</t>
  </si>
  <si>
    <t>Term loan, amount available</t>
  </si>
  <si>
    <t>Margin on Eurodollar rate, actual</t>
  </si>
  <si>
    <t>3.00%</t>
  </si>
  <si>
    <t>Margin on ABR rate, actual</t>
  </si>
  <si>
    <t>2.00%</t>
  </si>
  <si>
    <t>Revolving Facility [Member]</t>
  </si>
  <si>
    <t>Mar. 19,
		2019</t>
  </si>
  <si>
    <t>Revolving facility, amount outstanding</t>
  </si>
  <si>
    <t>Revolving facility, amount available</t>
  </si>
  <si>
    <t>2.25%</t>
  </si>
  <si>
    <t>1.25%</t>
  </si>
  <si>
    <t>Line of Credit [Member]</t>
  </si>
  <si>
    <t>Aug. 21,
		2017</t>
  </si>
  <si>
    <t>Line of Credit [Member] | Minimum [Member]</t>
  </si>
  <si>
    <t>Interest rate of senior notes</t>
  </si>
  <si>
    <t>Subsidiary Guarantors - Senior Notes (Details)</t>
  </si>
  <si>
    <t>Jun. 30, 2013USD ($)</t>
  </si>
  <si>
    <t>Dec. 31, 2010USD ($)</t>
  </si>
  <si>
    <t>May 02, 2013USD ($)</t>
  </si>
  <si>
    <t>Nov. 02, 2010USD ($)</t>
  </si>
  <si>
    <t>Senior Notes [Line Items]</t>
  </si>
  <si>
    <t>Carrying value of senior notes</t>
  </si>
  <si>
    <t>Event of default for senior notes - not discharged, bonded or insured judgment in excess of this amount</t>
  </si>
  <si>
    <t>Event of default for senior notes - failure of other debt payment at maturity in excess of this amount</t>
  </si>
  <si>
    <t>Our ownership percentage of subsidiary guarantors of senior notes</t>
  </si>
  <si>
    <t>100.00%</t>
  </si>
  <si>
    <t>Senior Notes Due 2020 [Member]</t>
  </si>
  <si>
    <t>Initial Borrowing in Senior Notes</t>
  </si>
  <si>
    <t>6.625%</t>
  </si>
  <si>
    <t>Repayments of Long-term Debt</t>
  </si>
  <si>
    <t>Percentage of original aggregate principle amount of senior notes included in repurchase price at change of control</t>
  </si>
  <si>
    <t>101.00%</t>
  </si>
  <si>
    <t>Senior Notes Due 2020 [Member] | Senior Notes, Redemption, Period One [Member]</t>
  </si>
  <si>
    <t>Senior notes, redemption price, percentage</t>
  </si>
  <si>
    <t>103.313%</t>
  </si>
  <si>
    <t>Senior Notes Due 2021 [Member]</t>
  </si>
  <si>
    <t>4.75%</t>
  </si>
  <si>
    <t>Proceeds to repurchase shares of common stock</t>
  </si>
  <si>
    <t>Senior Notes Due 2021 [Member] | Senior Notes, Redemption, Period One [Member]</t>
  </si>
  <si>
    <t>103.563%</t>
  </si>
  <si>
    <t>Commitments and Contingencies (Details) - USD ($) $ in Thousands</t>
  </si>
  <si>
    <t>Rental expense</t>
  </si>
  <si>
    <t>Future Minimum Rental Payment under Operating Leases (Table Details) [Abstract]</t>
  </si>
  <si>
    <t>Total future minimum rental payments</t>
  </si>
  <si>
    <t>Guarantor Obligations [Line Items]</t>
  </si>
  <si>
    <t>Maximum financing amount</t>
  </si>
  <si>
    <t>Amount outstanding</t>
  </si>
  <si>
    <t>Citibank [Member]</t>
  </si>
  <si>
    <t>Texas Capital Bank [Member]</t>
  </si>
  <si>
    <t>Other Charges and Credits - Cost of Revenues Other Charges and Credits - Cost of Revenues (Details) - USD ($) $ in Millions</t>
  </si>
  <si>
    <t>Inventory Write-down</t>
  </si>
  <si>
    <t>Vendor settlement credit</t>
  </si>
  <si>
    <t>Other Charges - Operating Expenses Other Charges - Operating Expenses (Details) $ in Thousands</t>
  </si>
  <si>
    <t>Jun. 30, 2016USD ($)</t>
  </si>
  <si>
    <t>Restructuring Cost and Reserve [Line Items]</t>
  </si>
  <si>
    <t>Restructuring Charges</t>
  </si>
  <si>
    <t>Other charges and (gains)</t>
  </si>
  <si>
    <t>Start-up and Decommissioning Costs</t>
  </si>
  <si>
    <t>Labor reduction costs</t>
  </si>
  <si>
    <t>Litigation Claims Settlement Gain</t>
  </si>
  <si>
    <t>Lease obligation costs</t>
  </si>
  <si>
    <t>Other miscellaneous</t>
  </si>
  <si>
    <t>Corporate Restructuring [Member] | Labor reduction costs</t>
  </si>
  <si>
    <t>Core Us [Member] | 2016 Core U.S. Store Consolidation Plan [Member]</t>
  </si>
  <si>
    <t>Store Consolidation Plan - Number of Stores Closed</t>
  </si>
  <si>
    <t>Core Us [Member] | 2015 Core U.S. Store Consolidation Plan [Member]</t>
  </si>
  <si>
    <t>Core Us [Member] | 2015 RACFI Store Sale [Member]</t>
  </si>
  <si>
    <t>Gain (Loss) on Disposition of Business</t>
  </si>
  <si>
    <t>Number of Stores Sold | store</t>
  </si>
  <si>
    <t>Core Us [Member] | 2015 Canada Store Sale [Member]</t>
  </si>
  <si>
    <t>Number of Stores Sold</t>
  </si>
  <si>
    <t>Core Us [Member] | 2015 Other Store Sale [Member]</t>
  </si>
  <si>
    <t>Mexico [Member] | 2016 Mexico Store Closures [Member]</t>
  </si>
  <si>
    <t>Restructuring charge, accelerated depreciation and asset write-off</t>
  </si>
  <si>
    <t>Mexico [Member] | 2015 Mexico Store Closures [Member]</t>
  </si>
  <si>
    <t>Acceptance Now [Member] | 2016 Core U.S. Store Consolidation Plan [Member]</t>
  </si>
  <si>
    <t>Restructuring Charges-Total [Member]</t>
  </si>
  <si>
    <t>Other Charges - Operating Expenses Restructuring Charges (Details) - USD ($) $ in Thousands</t>
  </si>
  <si>
    <t>Restructuring Charges [Member]</t>
  </si>
  <si>
    <t>Restructuring Charges [Member] | Labor reduction costs</t>
  </si>
  <si>
    <t>Restructuring Charges [Member] | Lease obligation costs</t>
  </si>
  <si>
    <t>Restructuring Charges [Member] | Other miscellaneous</t>
  </si>
  <si>
    <t>Restructuring Charges-Payments [Member]</t>
  </si>
  <si>
    <t>Restructuring Charges-Payments [Member] | Labor reduction costs</t>
  </si>
  <si>
    <t>Restructuring Charges-Payments [Member] | Lease obligation costs</t>
  </si>
  <si>
    <t>Restructuring Charges-Payments [Member] | Other miscellaneous</t>
  </si>
  <si>
    <t>Non-Cash Charges [Member]</t>
  </si>
  <si>
    <t>Inventory losses</t>
  </si>
  <si>
    <t>Loss on the sale of fixed assets</t>
  </si>
  <si>
    <t>Stock Based Compensation (Details) - USD ($) $ / shares in Units, $ in Thousands</t>
  </si>
  <si>
    <t>Stock-Based Compensation (Details) [Line Items]</t>
  </si>
  <si>
    <t>Stock-based compensation expense, tax benefit</t>
  </si>
  <si>
    <t>Stock-based compensation expense, net of tax</t>
  </si>
  <si>
    <t>Stock Option Activity (Table Details) [Abstract]</t>
  </si>
  <si>
    <t>Number of awards outstanding</t>
  </si>
  <si>
    <t>Granted</t>
  </si>
  <si>
    <t>Forfeited</t>
  </si>
  <si>
    <t>Expired</t>
  </si>
  <si>
    <t>Exercisable</t>
  </si>
  <si>
    <t>Weighted Average Exercise Price [Abstract]</t>
  </si>
  <si>
    <t>Equity awards outstanding</t>
  </si>
  <si>
    <t>Weighted Average Remaining Contractual Life [Abstract]</t>
  </si>
  <si>
    <t>6 years 9 months 22 days</t>
  </si>
  <si>
    <t>4 years 11 months 13 days</t>
  </si>
  <si>
    <t>Aggregate Intrinsic Value [Abstract]</t>
  </si>
  <si>
    <t>Exercised</t>
  </si>
  <si>
    <t>Assumptions Used in Fair Value Calculation of Stock Options (Table Details) [Abstract]</t>
  </si>
  <si>
    <t>Weighted average grant date fair value</t>
  </si>
  <si>
    <t>Weighted average risk free interest rate</t>
  </si>
  <si>
    <t>1.31%</t>
  </si>
  <si>
    <t>1.42%</t>
  </si>
  <si>
    <t>1.54%</t>
  </si>
  <si>
    <t>Weighted average expected dividend yield</t>
  </si>
  <si>
    <t>3.16%</t>
  </si>
  <si>
    <t>3.32%</t>
  </si>
  <si>
    <t>3.28%</t>
  </si>
  <si>
    <t>Weighted average expected volatility</t>
  </si>
  <si>
    <t>39.64%</t>
  </si>
  <si>
    <t>33.28%</t>
  </si>
  <si>
    <t>34.77%</t>
  </si>
  <si>
    <t>Weighted average expected life</t>
  </si>
  <si>
    <t>4 years 7 months 17 days</t>
  </si>
  <si>
    <t>5 years 18 days</t>
  </si>
  <si>
    <t>Restricted Stock Unit Activity (Table Details) [Abstract]</t>
  </si>
  <si>
    <t>Number of nonvested restricted stock units outstanding</t>
  </si>
  <si>
    <t>Vested</t>
  </si>
  <si>
    <t>Weighted average grant date fair value, outstanding</t>
  </si>
  <si>
    <t>Weighted average grant date fair value, granted</t>
  </si>
  <si>
    <t>Weighted average grant date fair value, vested</t>
  </si>
  <si>
    <t>Weighted average grant date fair value, forfeited</t>
  </si>
  <si>
    <t>2016 Plan [Member]</t>
  </si>
  <si>
    <t>Number of shares authorized to issue</t>
  </si>
  <si>
    <t>2006 Plan [Member]</t>
  </si>
  <si>
    <t>Equity Incentive Plan [Member]</t>
  </si>
  <si>
    <t>Prior Plan [Member]</t>
  </si>
  <si>
    <t>Vesting % of performance based restricted stock units, maximum</t>
  </si>
  <si>
    <t>200.00%</t>
  </si>
  <si>
    <t>Employee Stock Option [Member]</t>
  </si>
  <si>
    <t>Exercise period of options once vested</t>
  </si>
  <si>
    <t>Weighted average number of years to vesting</t>
  </si>
  <si>
    <t>2 years 5 months 13 days</t>
  </si>
  <si>
    <t>Unvested awards - to result in compensation expense</t>
  </si>
  <si>
    <t>Employee Stock Option [Member] | Minimum [Member]</t>
  </si>
  <si>
    <t>Vesting period of options granted</t>
  </si>
  <si>
    <t>1 year</t>
  </si>
  <si>
    <t>Employee Stock Option [Member] | Maximum [Member]</t>
  </si>
  <si>
    <t>4 years</t>
  </si>
  <si>
    <t>Restricted Stock Units (RSUs) [Member]</t>
  </si>
  <si>
    <t>1 year 8 months 20 days</t>
  </si>
  <si>
    <t>Restricted Stock Units (RSUs) [Member] | 2006 Plan [Member]</t>
  </si>
  <si>
    <t>Deferred Compensation Plan (Details) - USD ($) $ in Thousands</t>
  </si>
  <si>
    <t>Maximum deferral % of base compensation allowed to participants of deferred compensation plan</t>
  </si>
  <si>
    <t>50.00%</t>
  </si>
  <si>
    <t>Maximum deferral % of bonus compensation allowed to participants of deferred compensation plan</t>
  </si>
  <si>
    <t>Our discretionary contributions</t>
  </si>
  <si>
    <t>Our matching cash contributions represents this % of contributions made by participants of deferred compensation plan</t>
  </si>
  <si>
    <t>Maximum employer contribution match % (of total eligible compensation) to each participant of deferred compensation plan</t>
  </si>
  <si>
    <t>4.00%</t>
  </si>
  <si>
    <t>Deferred compensation plan liability</t>
  </si>
  <si>
    <t>Employee Benefit Plan (Details) - USD ($) $ in Millions</t>
  </si>
  <si>
    <t>Maximum contribution % of eligible pre-tax compensation allowed to participants of defined contribution plan</t>
  </si>
  <si>
    <t>Our contributions match</t>
  </si>
  <si>
    <t>Our matching cash contributions represents this % of contributions made by participants of defined contribution plan</t>
  </si>
  <si>
    <t>Maximum employer contribution match % (of total eligible compensation) to each participant of defined contribution plan</t>
  </si>
  <si>
    <t>6.00%</t>
  </si>
  <si>
    <t>Our common stock % in total plan assets</t>
  </si>
  <si>
    <t>3.60%</t>
  </si>
  <si>
    <t>4.50%</t>
  </si>
  <si>
    <t>Fair Value (Details) - USD ($) $ in Thousands</t>
  </si>
  <si>
    <t>Fair Value, Assets and Liabilities Measured on Recurring and Nonrecurring Basis [Line Items]</t>
  </si>
  <si>
    <t>Amount of difference between fair value and carrying value</t>
  </si>
  <si>
    <t>Fair Value, Measurements, Nonrecurring [Member]</t>
  </si>
  <si>
    <t>Fair value of senior notes</t>
  </si>
  <si>
    <t>Fair Value, Measurements, Nonrecurring [Member] | Fair Value, Inputs, Level 1 [Member] | Senior Notes Due 2020 [Member]</t>
  </si>
  <si>
    <t>Fair Value, Measurements, Nonrecurring [Member] | Fair Value, Inputs, Level 1 [Member] | Senior Notes Due 2021 [Member]</t>
  </si>
  <si>
    <t>Stock Repurchase Plan (Details) $ in Millions</t>
  </si>
  <si>
    <t>Dec. 31, 2016USD ($)shares</t>
  </si>
  <si>
    <t>Authorized aggregate amount</t>
  </si>
  <si>
    <t>Total number of shares repurchased since inception of our stock repurchase program (shares) | shares</t>
  </si>
  <si>
    <t>Aggregate purchase price of shares repurchased since inception of our stock repurchase program</t>
  </si>
  <si>
    <t>Segment Information (Details)</t>
  </si>
  <si>
    <t>Royalty fee percentage, minimum</t>
  </si>
  <si>
    <t>Royalty fee percentag, maximum</t>
  </si>
  <si>
    <t>Segment Reporting Information [Line Items]</t>
  </si>
  <si>
    <t>Capital expenditures</t>
  </si>
  <si>
    <t>Assets</t>
  </si>
  <si>
    <t>Operating Segments [Member]</t>
  </si>
  <si>
    <t>Corporate, Non-Segment [Member]</t>
  </si>
  <si>
    <t>Core U.S. [Member]</t>
  </si>
  <si>
    <t>Core U.S. [Member] | Operating Segments [Member]</t>
  </si>
  <si>
    <t>Acceptance Now [Member] | Operating Segments [Member]</t>
  </si>
  <si>
    <t>Mexico [Member] | Operating Segments [Member]</t>
  </si>
  <si>
    <t>Franchising [Member] | Operating Segments [Member]</t>
  </si>
  <si>
    <t>Segment Information Revenue from External Customers by Products and Services (Details) - USD ($) $ in Thousands</t>
  </si>
  <si>
    <t>Revenue from External Customer [Line Items]</t>
  </si>
  <si>
    <t>Furniture and accessories [Member]</t>
  </si>
  <si>
    <t>Consumer electronics [Member]</t>
  </si>
  <si>
    <t>Appliances [Member]</t>
  </si>
  <si>
    <t>Computers [Member]</t>
  </si>
  <si>
    <t>Smartphones [Member]</t>
  </si>
  <si>
    <t>Other products and services [Member]</t>
  </si>
  <si>
    <t>Revenue from External Customers and Asset, by Geographical Areas (Details) - USD ($) $ in Thousands</t>
  </si>
  <si>
    <t>Revenues from External Customers and Long-Lived Assets [Line Items]</t>
  </si>
  <si>
    <t>United States [Member]</t>
  </si>
  <si>
    <t>Mexico [Member]</t>
  </si>
  <si>
    <t>Canada [Member]</t>
  </si>
  <si>
    <t>Earnings Per Common Share (Details) - USD ($) $ / shares in Units, $ in Thousands</t>
  </si>
  <si>
    <t>Basic weighted average shares</t>
  </si>
  <si>
    <t>Effect of dilutive stock options</t>
  </si>
  <si>
    <t>Diluted weighted average shares</t>
  </si>
  <si>
    <t>Number of anti-dilutive stock options</t>
  </si>
  <si>
    <t>Unaudited Quarterly Data (Details) - USD ($) $ / shares in Units, $ in Thousands</t>
  </si>
  <si>
    <t>Mar. 31, 2016</t>
  </si>
  <si>
    <t>Sep. 30, 2015</t>
  </si>
  <si>
    <t>Jun. 30, 2015</t>
  </si>
  <si>
    <t>Mar. 31, 2015</t>
  </si>
  <si>
    <t>Unaudited Quarterly Data [Line Items]</t>
  </si>
  <si>
    <t>Gross Profit</t>
  </si>
  <si>
    <t>First Quarter [Member]</t>
  </si>
  <si>
    <t>Second Quarter [Member]</t>
  </si>
  <si>
    <t>Third Quarter [Member]</t>
  </si>
  <si>
    <t>Fourth Quart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03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36720333</v>
      </c>
    </row>
    <row r="17" spans="1:4">
      <c r="A17" s="4" t="s">
        <v>28</v>
      </c>
      <c r="C17" s="5" t="n">
        <v>5319684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500053</v>
      </c>
      <c r="C4" s="6" t="n">
        <v>2781315</v>
      </c>
      <c r="D4" s="6" t="n">
        <v>2745828</v>
      </c>
    </row>
    <row r="5" spans="1:4">
      <c r="A5" s="4" t="s">
        <v>36</v>
      </c>
      <c r="B5" s="5" t="n">
        <v>351198</v>
      </c>
      <c r="C5" s="5" t="n">
        <v>377240</v>
      </c>
      <c r="D5" s="5" t="n">
        <v>290048</v>
      </c>
    </row>
    <row r="6" spans="1:4">
      <c r="A6" s="4" t="s">
        <v>37</v>
      </c>
      <c r="B6" s="5" t="n">
        <v>74509</v>
      </c>
      <c r="C6" s="5" t="n">
        <v>76238</v>
      </c>
      <c r="D6" s="5" t="n">
        <v>75889</v>
      </c>
    </row>
    <row r="7" spans="1:4">
      <c r="A7" s="4" t="s">
        <v>38</v>
      </c>
      <c r="B7" s="5" t="n">
        <v>12706</v>
      </c>
      <c r="C7" s="5" t="n">
        <v>19158</v>
      </c>
      <c r="D7" s="5" t="n">
        <v>19949</v>
      </c>
    </row>
    <row r="8" spans="1:4">
      <c r="A8" s="4" t="s">
        <v>39</v>
      </c>
      <c r="B8" s="5" t="n">
        <v>2938466</v>
      </c>
      <c r="C8" s="5" t="n">
        <v>3253951</v>
      </c>
      <c r="D8" s="5" t="n">
        <v>3131714</v>
      </c>
    </row>
    <row r="9" spans="1:4">
      <c r="A9" s="3" t="s">
        <v>40</v>
      </c>
    </row>
    <row r="10" spans="1:4">
      <c r="A10" s="4" t="s">
        <v>36</v>
      </c>
      <c r="B10" s="5" t="n">
        <v>16358</v>
      </c>
      <c r="C10" s="5" t="n">
        <v>15577</v>
      </c>
      <c r="D10" s="5" t="n">
        <v>19236</v>
      </c>
    </row>
    <row r="11" spans="1:4">
      <c r="A11" s="4" t="s">
        <v>41</v>
      </c>
      <c r="B11" s="5" t="n">
        <v>8428</v>
      </c>
      <c r="C11" s="5" t="n">
        <v>8892</v>
      </c>
      <c r="D11" s="5" t="n">
        <v>6846</v>
      </c>
    </row>
    <row r="12" spans="1:4">
      <c r="A12" s="4" t="s">
        <v>42</v>
      </c>
      <c r="B12" s="5" t="n">
        <v>2963252</v>
      </c>
      <c r="C12" s="5" t="n">
        <v>3278420</v>
      </c>
      <c r="D12" s="5" t="n">
        <v>3157796</v>
      </c>
    </row>
    <row r="13" spans="1:4">
      <c r="A13" s="3" t="s">
        <v>34</v>
      </c>
    </row>
    <row r="14" spans="1:4">
      <c r="A14" s="4" t="s">
        <v>43</v>
      </c>
      <c r="B14" s="5" t="n">
        <v>664845</v>
      </c>
      <c r="C14" s="5" t="n">
        <v>728706</v>
      </c>
      <c r="D14" s="5" t="n">
        <v>704595</v>
      </c>
    </row>
    <row r="15" spans="1:4">
      <c r="A15" s="4" t="s">
        <v>44</v>
      </c>
      <c r="B15" s="5" t="n">
        <v>323727</v>
      </c>
      <c r="C15" s="5" t="n">
        <v>356696</v>
      </c>
      <c r="D15" s="5" t="n">
        <v>231520</v>
      </c>
    </row>
    <row r="16" spans="1:4">
      <c r="A16" s="4" t="s">
        <v>45</v>
      </c>
      <c r="B16" s="5" t="n">
        <v>24285</v>
      </c>
      <c r="C16" s="5" t="n">
        <v>25677</v>
      </c>
      <c r="D16" s="5" t="n">
        <v>26084</v>
      </c>
    </row>
    <row r="17" spans="1:4">
      <c r="A17" s="4" t="s">
        <v>46</v>
      </c>
      <c r="B17" s="5" t="n">
        <v>1012857</v>
      </c>
      <c r="C17" s="5" t="n">
        <v>1111079</v>
      </c>
      <c r="D17" s="5" t="n">
        <v>962199</v>
      </c>
    </row>
    <row r="18" spans="1:4">
      <c r="A18" s="4" t="s">
        <v>47</v>
      </c>
      <c r="B18" s="5" t="n">
        <v>0</v>
      </c>
      <c r="C18" s="5" t="n">
        <v>34698</v>
      </c>
      <c r="D18" s="5" t="n">
        <v>-6836</v>
      </c>
    </row>
    <row r="19" spans="1:4">
      <c r="A19" s="3" t="s">
        <v>40</v>
      </c>
    </row>
    <row r="20" spans="1:4">
      <c r="A20" s="4" t="s">
        <v>48</v>
      </c>
      <c r="B20" s="5" t="n">
        <v>15346</v>
      </c>
      <c r="C20" s="5" t="n">
        <v>14534</v>
      </c>
      <c r="D20" s="5" t="n">
        <v>18070</v>
      </c>
    </row>
    <row r="21" spans="1:4">
      <c r="A21" s="4" t="s">
        <v>49</v>
      </c>
      <c r="B21" s="5" t="n">
        <v>1028203</v>
      </c>
      <c r="C21" s="5" t="n">
        <v>1160311</v>
      </c>
      <c r="D21" s="5" t="n">
        <v>973433</v>
      </c>
    </row>
    <row r="22" spans="1:4">
      <c r="A22" s="4" t="s">
        <v>50</v>
      </c>
      <c r="B22" s="5" t="n">
        <v>1935049</v>
      </c>
      <c r="C22" s="5" t="n">
        <v>2118109</v>
      </c>
      <c r="D22" s="5" t="n">
        <v>2184363</v>
      </c>
    </row>
    <row r="23" spans="1:4">
      <c r="A23" s="3" t="s">
        <v>51</v>
      </c>
    </row>
    <row r="24" spans="1:4">
      <c r="A24" s="4" t="s">
        <v>52</v>
      </c>
      <c r="B24" s="5" t="n">
        <v>789049</v>
      </c>
      <c r="C24" s="5" t="n">
        <v>854610</v>
      </c>
      <c r="D24" s="5" t="n">
        <v>888929</v>
      </c>
    </row>
    <row r="25" spans="1:4">
      <c r="A25" s="4" t="s">
        <v>53</v>
      </c>
      <c r="B25" s="5" t="n">
        <v>791614</v>
      </c>
      <c r="C25" s="5" t="n">
        <v>833914</v>
      </c>
      <c r="D25" s="5" t="n">
        <v>842254</v>
      </c>
    </row>
    <row r="26" spans="1:4">
      <c r="A26" s="4" t="s">
        <v>54</v>
      </c>
      <c r="B26" s="5" t="n">
        <v>168907</v>
      </c>
      <c r="C26" s="5" t="n">
        <v>166102</v>
      </c>
      <c r="D26" s="5" t="n">
        <v>162316</v>
      </c>
    </row>
    <row r="27" spans="1:4">
      <c r="A27" s="4" t="s">
        <v>55</v>
      </c>
      <c r="B27" s="5" t="n">
        <v>80456</v>
      </c>
      <c r="C27" s="5" t="n">
        <v>80720</v>
      </c>
      <c r="D27" s="5" t="n">
        <v>83168</v>
      </c>
    </row>
    <row r="28" spans="1:4">
      <c r="A28" s="4" t="s">
        <v>56</v>
      </c>
      <c r="B28" s="5" t="n">
        <v>151320</v>
      </c>
      <c r="C28" s="5" t="n">
        <v>1170000</v>
      </c>
      <c r="D28" s="5" t="n">
        <v>0</v>
      </c>
    </row>
    <row r="29" spans="1:4">
      <c r="A29" s="4" t="s">
        <v>57</v>
      </c>
      <c r="B29" s="5" t="n">
        <v>20299</v>
      </c>
      <c r="C29" s="5" t="n">
        <v>20651</v>
      </c>
      <c r="D29" s="5" t="n">
        <v>14234</v>
      </c>
    </row>
    <row r="30" spans="1:4">
      <c r="A30" s="4" t="s">
        <v>58</v>
      </c>
      <c r="B30" s="5" t="n">
        <v>2001645</v>
      </c>
      <c r="C30" s="5" t="n">
        <v>3125997</v>
      </c>
      <c r="D30" s="5" t="n">
        <v>1990901</v>
      </c>
    </row>
    <row r="31" spans="1:4">
      <c r="A31" s="4" t="s">
        <v>59</v>
      </c>
      <c r="B31" s="5" t="n">
        <v>-66596</v>
      </c>
      <c r="C31" s="5" t="n">
        <v>-1007888</v>
      </c>
      <c r="D31" s="5" t="n">
        <v>193462</v>
      </c>
    </row>
    <row r="32" spans="1:4">
      <c r="A32" s="4" t="s">
        <v>60</v>
      </c>
      <c r="B32" s="5" t="n">
        <v>0</v>
      </c>
      <c r="C32" s="5" t="n">
        <v>0</v>
      </c>
      <c r="D32" s="5" t="n">
        <v>-4213</v>
      </c>
    </row>
    <row r="33" spans="1:4">
      <c r="A33" s="4" t="s">
        <v>61</v>
      </c>
      <c r="B33" s="5" t="n">
        <v>-47181</v>
      </c>
      <c r="C33" s="5" t="n">
        <v>-49326</v>
      </c>
      <c r="D33" s="5" t="n">
        <v>-47843</v>
      </c>
    </row>
    <row r="34" spans="1:4">
      <c r="A34" s="4" t="s">
        <v>62</v>
      </c>
      <c r="B34" s="5" t="n">
        <v>-503</v>
      </c>
      <c r="C34" s="5" t="n">
        <v>-634</v>
      </c>
      <c r="D34" s="5" t="n">
        <v>-947</v>
      </c>
    </row>
    <row r="35" spans="1:4">
      <c r="A35" s="4" t="s">
        <v>63</v>
      </c>
      <c r="B35" s="5" t="n">
        <v>-113274</v>
      </c>
      <c r="C35" s="5" t="n">
        <v>-1056580</v>
      </c>
      <c r="D35" s="5" t="n">
        <v>142353</v>
      </c>
    </row>
    <row r="36" spans="1:4">
      <c r="A36" s="4" t="s">
        <v>64</v>
      </c>
      <c r="B36" s="5" t="n">
        <v>-8079</v>
      </c>
      <c r="C36" s="5" t="n">
        <v>-103060</v>
      </c>
      <c r="D36" s="5" t="n">
        <v>45931</v>
      </c>
    </row>
    <row r="37" spans="1:4">
      <c r="A37" s="4" t="s">
        <v>65</v>
      </c>
      <c r="B37" s="6" t="n">
        <v>-105195</v>
      </c>
      <c r="C37" s="6" t="n">
        <v>-953520</v>
      </c>
      <c r="D37" s="6" t="n">
        <v>96422</v>
      </c>
    </row>
    <row r="38" spans="1:4">
      <c r="A38" s="4" t="s">
        <v>66</v>
      </c>
      <c r="B38" s="7" t="n">
        <v>-1.98</v>
      </c>
      <c r="C38" s="7" t="n">
        <v>-17.97</v>
      </c>
      <c r="D38" s="7" t="n">
        <v>1.82</v>
      </c>
    </row>
    <row r="39" spans="1:4">
      <c r="A39" s="4" t="s">
        <v>67</v>
      </c>
      <c r="B39" s="8" t="n">
        <v>-1.98</v>
      </c>
      <c r="C39" s="8" t="n">
        <v>-17.97</v>
      </c>
      <c r="D39" s="8" t="n">
        <v>1.81</v>
      </c>
    </row>
    <row r="40" spans="1:4">
      <c r="A40" s="4" t="s">
        <v>68</v>
      </c>
      <c r="B40" s="7" t="n">
        <v>0.32</v>
      </c>
      <c r="C40" s="7" t="n">
        <v>0.96</v>
      </c>
      <c r="D40" s="7"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65</v>
      </c>
      <c r="B4" s="6" t="n">
        <v>-105195</v>
      </c>
      <c r="C4" s="6" t="n">
        <v>-953520</v>
      </c>
      <c r="D4" s="6" t="n">
        <v>96422</v>
      </c>
    </row>
    <row r="5" spans="1:4">
      <c r="A5" s="4" t="s">
        <v>71</v>
      </c>
      <c r="B5" s="5" t="n">
        <v>-5188</v>
      </c>
      <c r="C5" s="5" t="n">
        <v>-6399</v>
      </c>
      <c r="D5" s="5" t="n">
        <v>-4656</v>
      </c>
    </row>
    <row r="6" spans="1:4">
      <c r="A6" s="4" t="s">
        <v>72</v>
      </c>
      <c r="B6" s="5" t="n">
        <v>-5188</v>
      </c>
      <c r="C6" s="5" t="n">
        <v>-6399</v>
      </c>
      <c r="D6" s="5" t="n">
        <v>-4656</v>
      </c>
    </row>
    <row r="7" spans="1:4">
      <c r="A7" s="4" t="s">
        <v>73</v>
      </c>
      <c r="B7" s="6" t="n">
        <v>-110383</v>
      </c>
      <c r="C7" s="6" t="n">
        <v>-959919</v>
      </c>
      <c r="D7" s="6" t="n">
        <v>917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3</v>
      </c>
      <c r="B4" s="4" t="s">
        <v>244</v>
      </c>
    </row>
    <row r="5" spans="1:2">
      <c r="A5" s="4" t="s">
        <v>185</v>
      </c>
      <c r="B5" s="4" t="s">
        <v>245</v>
      </c>
    </row>
    <row r="6" spans="1:2">
      <c r="A6" s="4" t="s">
        <v>246</v>
      </c>
      <c r="B6" s="4" t="s">
        <v>247</v>
      </c>
    </row>
    <row r="7" spans="1:2">
      <c r="A7" s="4" t="s">
        <v>248</v>
      </c>
      <c r="B7" s="4" t="s">
        <v>249</v>
      </c>
    </row>
    <row r="8" spans="1:2">
      <c r="A8" s="4" t="s">
        <v>182</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197</v>
      </c>
      <c r="B15" s="4" t="s">
        <v>263</v>
      </c>
    </row>
    <row r="16" spans="1:2">
      <c r="A16" s="4" t="s">
        <v>264</v>
      </c>
      <c r="B16" s="4" t="s">
        <v>265</v>
      </c>
    </row>
    <row r="17" spans="1:2">
      <c r="A17" s="4" t="s">
        <v>266</v>
      </c>
      <c r="B17" s="4" t="s">
        <v>267</v>
      </c>
    </row>
    <row r="18" spans="1:2">
      <c r="A18" s="4" t="s">
        <v>268</v>
      </c>
      <c r="B18" s="4" t="s">
        <v>269</v>
      </c>
    </row>
    <row r="19" spans="1:2">
      <c r="A19" s="4" t="s">
        <v>216</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83</v>
      </c>
    </row>
    <row r="4" spans="1:2">
      <c r="A4" s="4" t="s">
        <v>145</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186</v>
      </c>
    </row>
    <row r="4" spans="1:2">
      <c r="A4" s="4" t="s">
        <v>185</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9</v>
      </c>
    </row>
    <row r="4" spans="1:2">
      <c r="A4" s="4" t="s">
        <v>188</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195</v>
      </c>
    </row>
    <row r="4" spans="1:2">
      <c r="A4" s="4" t="s">
        <v>194</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95396</v>
      </c>
      <c r="C3" s="6" t="n">
        <v>60363</v>
      </c>
    </row>
    <row r="4" spans="1:3">
      <c r="A4" s="4" t="s">
        <v>77</v>
      </c>
      <c r="B4" s="5" t="n">
        <v>69785</v>
      </c>
      <c r="C4" s="5" t="n">
        <v>69320</v>
      </c>
    </row>
    <row r="5" spans="1:3">
      <c r="A5" s="4" t="s">
        <v>78</v>
      </c>
      <c r="B5" s="5" t="n">
        <v>54989</v>
      </c>
      <c r="C5" s="5" t="n">
        <v>158807</v>
      </c>
    </row>
    <row r="6" spans="1:3">
      <c r="A6" s="3" t="s">
        <v>79</v>
      </c>
    </row>
    <row r="7" spans="1:3">
      <c r="A7" s="4" t="s">
        <v>80</v>
      </c>
      <c r="B7" s="5" t="n">
        <v>795118</v>
      </c>
      <c r="C7" s="5" t="n">
        <v>907625</v>
      </c>
    </row>
    <row r="8" spans="1:3">
      <c r="A8" s="4" t="s">
        <v>81</v>
      </c>
      <c r="B8" s="5" t="n">
        <v>206836</v>
      </c>
      <c r="C8" s="5" t="n">
        <v>228847</v>
      </c>
    </row>
    <row r="9" spans="1:3">
      <c r="A9" s="4" t="s">
        <v>82</v>
      </c>
      <c r="B9" s="5" t="n">
        <v>3629</v>
      </c>
      <c r="C9" s="5" t="n">
        <v>4668</v>
      </c>
    </row>
    <row r="10" spans="1:3">
      <c r="A10" s="4" t="s">
        <v>83</v>
      </c>
      <c r="B10" s="5" t="n">
        <v>316428</v>
      </c>
      <c r="C10" s="5" t="n">
        <v>330939</v>
      </c>
    </row>
    <row r="11" spans="1:3">
      <c r="A11" s="4" t="s">
        <v>84</v>
      </c>
      <c r="B11" s="5" t="n">
        <v>55308</v>
      </c>
      <c r="C11" s="5" t="n">
        <v>206122</v>
      </c>
    </row>
    <row r="12" spans="1:3">
      <c r="A12" s="4" t="s">
        <v>85</v>
      </c>
      <c r="B12" s="5" t="n">
        <v>5252</v>
      </c>
      <c r="C12" s="5" t="n">
        <v>7777</v>
      </c>
    </row>
    <row r="13" spans="1:3">
      <c r="A13" s="4" t="s">
        <v>86</v>
      </c>
      <c r="B13" s="5" t="n">
        <v>1602741</v>
      </c>
      <c r="C13" s="5" t="n">
        <v>1974468</v>
      </c>
    </row>
    <row r="14" spans="1:3">
      <c r="A14" s="3" t="s">
        <v>87</v>
      </c>
    </row>
    <row r="15" spans="1:3">
      <c r="A15" s="4" t="s">
        <v>88</v>
      </c>
      <c r="B15" s="5" t="n">
        <v>108238</v>
      </c>
      <c r="C15" s="5" t="n">
        <v>96355</v>
      </c>
    </row>
    <row r="16" spans="1:3">
      <c r="A16" s="4" t="s">
        <v>89</v>
      </c>
      <c r="B16" s="5" t="n">
        <v>332196</v>
      </c>
      <c r="C16" s="5" t="n">
        <v>332553</v>
      </c>
    </row>
    <row r="17" spans="1:3">
      <c r="A17" s="4" t="s">
        <v>90</v>
      </c>
      <c r="B17" s="5" t="n">
        <v>173144</v>
      </c>
      <c r="C17" s="5" t="n">
        <v>206137</v>
      </c>
    </row>
    <row r="18" spans="1:3">
      <c r="A18" s="4" t="s">
        <v>91</v>
      </c>
      <c r="B18" s="5" t="n">
        <v>186747</v>
      </c>
      <c r="C18" s="5" t="n">
        <v>419648</v>
      </c>
    </row>
    <row r="19" spans="1:3">
      <c r="A19" s="4" t="s">
        <v>92</v>
      </c>
      <c r="B19" s="5" t="n">
        <v>537483</v>
      </c>
      <c r="C19" s="5" t="n">
        <v>536185</v>
      </c>
    </row>
    <row r="20" spans="1:3">
      <c r="A20" s="4" t="s">
        <v>93</v>
      </c>
      <c r="B20" s="5" t="n">
        <v>1337808</v>
      </c>
      <c r="C20" s="5" t="n">
        <v>1590878</v>
      </c>
    </row>
    <row r="21" spans="1:3">
      <c r="A21" s="3" t="s">
        <v>94</v>
      </c>
    </row>
    <row r="22" spans="1:3">
      <c r="A22" s="4" t="s">
        <v>95</v>
      </c>
      <c r="B22" s="5" t="n">
        <v>1095</v>
      </c>
      <c r="C22" s="5" t="n">
        <v>1094</v>
      </c>
    </row>
    <row r="23" spans="1:3">
      <c r="A23" s="4" t="s">
        <v>96</v>
      </c>
      <c r="B23" s="5" t="n">
        <v>827107</v>
      </c>
      <c r="C23" s="5" t="n">
        <v>818339</v>
      </c>
    </row>
    <row r="24" spans="1:3">
      <c r="A24" s="4" t="s">
        <v>97</v>
      </c>
      <c r="B24" s="5" t="n">
        <v>800640</v>
      </c>
      <c r="C24" s="5" t="n">
        <v>922878</v>
      </c>
    </row>
    <row r="25" spans="1:3">
      <c r="A25" s="4" t="s">
        <v>98</v>
      </c>
      <c r="B25" s="5" t="n">
        <v>-1347677</v>
      </c>
      <c r="C25" s="5" t="n">
        <v>-1347677</v>
      </c>
    </row>
    <row r="26" spans="1:3">
      <c r="A26" s="4" t="s">
        <v>99</v>
      </c>
      <c r="B26" s="5" t="n">
        <v>-16232</v>
      </c>
      <c r="C26" s="5" t="n">
        <v>-11044</v>
      </c>
    </row>
    <row r="27" spans="1:3">
      <c r="A27" s="4" t="s">
        <v>100</v>
      </c>
      <c r="B27" s="5" t="n">
        <v>264933</v>
      </c>
      <c r="C27" s="5" t="n">
        <v>383590</v>
      </c>
    </row>
    <row r="28" spans="1:3">
      <c r="A28" s="4" t="s">
        <v>101</v>
      </c>
      <c r="B28" s="6" t="n">
        <v>1602741</v>
      </c>
      <c r="C28" s="6" t="n">
        <v>19744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236</v>
      </c>
    </row>
    <row r="4" spans="1:2">
      <c r="A4" s="4" t="s">
        <v>235</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9</v>
      </c>
    </row>
    <row r="4" spans="1:2">
      <c r="A4" s="4" t="s">
        <v>238</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5" t="n">
        <v>2463</v>
      </c>
    </row>
    <row r="5" spans="1:5">
      <c r="A5" s="4" t="s">
        <v>350</v>
      </c>
      <c r="B5" s="5" t="n">
        <v>45</v>
      </c>
    </row>
    <row r="6" spans="1:5">
      <c r="A6" s="4" t="s">
        <v>351</v>
      </c>
      <c r="B6" s="5" t="n">
        <v>1431</v>
      </c>
    </row>
    <row r="7" spans="1:5">
      <c r="A7" s="4" t="s">
        <v>352</v>
      </c>
      <c r="B7" s="5" t="n">
        <v>478</v>
      </c>
    </row>
    <row r="8" spans="1:5">
      <c r="A8" s="4" t="s">
        <v>353</v>
      </c>
      <c r="B8" s="5" t="n">
        <v>130</v>
      </c>
    </row>
    <row r="9" spans="1:5">
      <c r="A9" s="4" t="s">
        <v>354</v>
      </c>
      <c r="B9" s="5" t="n">
        <v>229</v>
      </c>
    </row>
    <row r="10" spans="1:5">
      <c r="A10" s="4" t="s">
        <v>355</v>
      </c>
      <c r="B10" s="5" t="n">
        <v>31</v>
      </c>
    </row>
    <row r="11" spans="1:5">
      <c r="A11" s="3" t="s">
        <v>356</v>
      </c>
    </row>
    <row r="12" spans="1:5">
      <c r="A12" s="4" t="s">
        <v>357</v>
      </c>
      <c r="B12" s="4" t="s">
        <v>358</v>
      </c>
    </row>
    <row r="13" spans="1:5">
      <c r="A13" s="4" t="s">
        <v>359</v>
      </c>
      <c r="B13" s="4" t="s">
        <v>360</v>
      </c>
    </row>
    <row r="14" spans="1:5">
      <c r="A14" s="4" t="s">
        <v>361</v>
      </c>
      <c r="B14" s="4" t="s">
        <v>358</v>
      </c>
    </row>
    <row r="15" spans="1:5">
      <c r="A15" s="3" t="s">
        <v>362</v>
      </c>
    </row>
    <row r="16" spans="1:5">
      <c r="A16" s="4" t="s">
        <v>363</v>
      </c>
      <c r="B16" s="4" t="s">
        <v>364</v>
      </c>
    </row>
    <row r="17" spans="1:5">
      <c r="A17" s="4" t="s">
        <v>365</v>
      </c>
      <c r="B17" s="4" t="s">
        <v>366</v>
      </c>
    </row>
    <row r="18" spans="1:5">
      <c r="A18" s="4" t="s">
        <v>367</v>
      </c>
      <c r="B18" s="4" t="s">
        <v>368</v>
      </c>
    </row>
    <row r="19" spans="1:5">
      <c r="A19" s="4" t="s">
        <v>369</v>
      </c>
      <c r="B19" s="4" t="s">
        <v>370</v>
      </c>
    </row>
    <row r="20" spans="1:5">
      <c r="A20" s="3" t="s">
        <v>371</v>
      </c>
    </row>
    <row r="21" spans="1:5">
      <c r="A21" s="4" t="s">
        <v>372</v>
      </c>
      <c r="B21" s="4" t="s">
        <v>373</v>
      </c>
    </row>
    <row r="22" spans="1:5">
      <c r="A22" s="4" t="s">
        <v>374</v>
      </c>
      <c r="B22" s="4" t="s">
        <v>375</v>
      </c>
    </row>
    <row r="23" spans="1:5">
      <c r="A23" s="4" t="s">
        <v>376</v>
      </c>
      <c r="B23" s="4" t="s">
        <v>377</v>
      </c>
    </row>
    <row r="24" spans="1:5">
      <c r="A24" s="3" t="s">
        <v>378</v>
      </c>
    </row>
    <row r="25" spans="1:5">
      <c r="A25" s="4" t="s">
        <v>268</v>
      </c>
      <c r="B25" s="6" t="n">
        <v>90600</v>
      </c>
      <c r="C25" s="6" t="n">
        <v>96200</v>
      </c>
      <c r="D25" s="6" t="n">
        <v>94800</v>
      </c>
    </row>
    <row r="26" spans="1:5">
      <c r="A26" s="3" t="s">
        <v>379</v>
      </c>
    </row>
    <row r="27" spans="1:5">
      <c r="A27" s="4" t="s">
        <v>380</v>
      </c>
      <c r="B27" s="5" t="n">
        <v>10400</v>
      </c>
      <c r="C27" s="5" t="n">
        <v>12500</v>
      </c>
    </row>
    <row r="28" spans="1:5">
      <c r="A28" s="4" t="s">
        <v>381</v>
      </c>
      <c r="B28" s="5" t="n">
        <v>5066</v>
      </c>
      <c r="C28" s="5" t="n">
        <v>5985</v>
      </c>
      <c r="E28" s="6" t="n">
        <v>1000</v>
      </c>
    </row>
    <row r="29" spans="1:5">
      <c r="A29" s="4" t="s">
        <v>382</v>
      </c>
      <c r="B29" s="6" t="n">
        <v>5300</v>
      </c>
      <c r="C29" s="6" t="n">
        <v>6500</v>
      </c>
    </row>
    <row r="30" spans="1:5">
      <c r="A30" s="4" t="s">
        <v>383</v>
      </c>
    </row>
    <row r="31" spans="1:5">
      <c r="A31" s="3" t="s">
        <v>384</v>
      </c>
    </row>
    <row r="32" spans="1:5">
      <c r="A32" s="4" t="s">
        <v>385</v>
      </c>
      <c r="B32" s="4" t="s">
        <v>386</v>
      </c>
    </row>
    <row r="33" spans="1:5">
      <c r="A33" s="4" t="s">
        <v>387</v>
      </c>
    </row>
    <row r="34" spans="1:5">
      <c r="A34" s="3" t="s">
        <v>384</v>
      </c>
    </row>
    <row r="35" spans="1:5">
      <c r="A35" s="4" t="s">
        <v>385</v>
      </c>
      <c r="B35" s="4" t="s">
        <v>388</v>
      </c>
    </row>
    <row r="36" spans="1:5">
      <c r="A36" s="4" t="s">
        <v>389</v>
      </c>
    </row>
    <row r="37" spans="1:5">
      <c r="A37" s="3" t="s">
        <v>384</v>
      </c>
    </row>
    <row r="38" spans="1:5">
      <c r="A38" s="4" t="s">
        <v>385</v>
      </c>
      <c r="B38" s="4" t="s">
        <v>3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92</v>
      </c>
    </row>
    <row r="4" spans="1:4">
      <c r="A4" s="4" t="s">
        <v>65</v>
      </c>
      <c r="B4" s="6" t="n">
        <v>-105195</v>
      </c>
      <c r="C4" s="6" t="n">
        <v>-953520</v>
      </c>
      <c r="D4" s="6" t="n">
        <v>96422</v>
      </c>
    </row>
    <row r="5" spans="1:4">
      <c r="A5" s="4" t="s">
        <v>393</v>
      </c>
    </row>
    <row r="6" spans="1:4">
      <c r="A6" s="3" t="s">
        <v>392</v>
      </c>
    </row>
    <row r="7" spans="1:4">
      <c r="A7" s="4" t="s">
        <v>65</v>
      </c>
      <c r="C7" s="6" t="n">
        <v>86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33</v>
      </c>
    </row>
    <row r="3" spans="1:4">
      <c r="A3" s="3" t="s">
        <v>395</v>
      </c>
    </row>
    <row r="4" spans="1:4">
      <c r="A4" s="4" t="s">
        <v>396</v>
      </c>
      <c r="B4" s="6" t="n">
        <v>73378</v>
      </c>
      <c r="C4" s="6" t="n">
        <v>72934</v>
      </c>
    </row>
    <row r="5" spans="1:4">
      <c r="A5" s="4" t="s">
        <v>397</v>
      </c>
      <c r="B5" s="5" t="n">
        <v>69785</v>
      </c>
      <c r="C5" s="5" t="n">
        <v>69320</v>
      </c>
    </row>
    <row r="6" spans="1:4">
      <c r="A6" s="3" t="s">
        <v>398</v>
      </c>
    </row>
    <row r="7" spans="1:4">
      <c r="A7" s="4" t="s">
        <v>399</v>
      </c>
      <c r="B7" s="5" t="n">
        <v>-3614</v>
      </c>
      <c r="C7" s="5" t="n">
        <v>-4023</v>
      </c>
      <c r="D7" s="6" t="n">
        <v>-3700</v>
      </c>
    </row>
    <row r="8" spans="1:4">
      <c r="A8" s="4" t="s">
        <v>136</v>
      </c>
      <c r="B8" s="5" t="n">
        <v>-15449</v>
      </c>
      <c r="C8" s="5" t="n">
        <v>-15260</v>
      </c>
      <c r="D8" s="5" t="n">
        <v>-15509</v>
      </c>
    </row>
    <row r="9" spans="1:4">
      <c r="A9" s="4" t="s">
        <v>400</v>
      </c>
      <c r="B9" s="5" t="n">
        <v>16095</v>
      </c>
      <c r="C9" s="5" t="n">
        <v>16317</v>
      </c>
      <c r="D9" s="5" t="n">
        <v>15718</v>
      </c>
    </row>
    <row r="10" spans="1:4">
      <c r="A10" s="4" t="s">
        <v>401</v>
      </c>
      <c r="B10" s="5" t="n">
        <v>625</v>
      </c>
      <c r="C10" s="5" t="n">
        <v>648</v>
      </c>
      <c r="D10" s="5" t="n">
        <v>532</v>
      </c>
    </row>
    <row r="11" spans="1:4">
      <c r="A11" s="4" t="s">
        <v>402</v>
      </c>
      <c r="B11" s="5" t="n">
        <v>-3593</v>
      </c>
      <c r="C11" s="5" t="n">
        <v>-3614</v>
      </c>
      <c r="D11" s="6" t="n">
        <v>-4023</v>
      </c>
    </row>
    <row r="12" spans="1:4">
      <c r="A12" s="4" t="s">
        <v>403</v>
      </c>
    </row>
    <row r="13" spans="1:4">
      <c r="A13" s="3" t="s">
        <v>395</v>
      </c>
    </row>
    <row r="14" spans="1:4">
      <c r="A14" s="4" t="s">
        <v>396</v>
      </c>
      <c r="B14" s="5" t="n">
        <v>55834</v>
      </c>
      <c r="C14" s="5" t="n">
        <v>57010</v>
      </c>
    </row>
    <row r="15" spans="1:4">
      <c r="A15" s="3" t="s">
        <v>398</v>
      </c>
    </row>
    <row r="16" spans="1:4">
      <c r="A16" s="4" t="s">
        <v>399</v>
      </c>
      <c r="B16" s="5" t="n">
        <v>-3400</v>
      </c>
    </row>
    <row r="17" spans="1:4">
      <c r="A17" s="4" t="s">
        <v>402</v>
      </c>
      <c r="B17" s="5" t="n">
        <v>-3300</v>
      </c>
      <c r="C17" s="5" t="n">
        <v>-3400</v>
      </c>
    </row>
    <row r="18" spans="1:4">
      <c r="A18" s="4" t="s">
        <v>404</v>
      </c>
    </row>
    <row r="19" spans="1:4">
      <c r="A19" s="3" t="s">
        <v>395</v>
      </c>
    </row>
    <row r="20" spans="1:4">
      <c r="A20" s="4" t="s">
        <v>396</v>
      </c>
      <c r="B20" s="5" t="n">
        <v>14067</v>
      </c>
      <c r="C20" s="5" t="n">
        <v>15924</v>
      </c>
    </row>
    <row r="21" spans="1:4">
      <c r="A21" s="3" t="s">
        <v>398</v>
      </c>
    </row>
    <row r="22" spans="1:4">
      <c r="A22" s="4" t="s">
        <v>399</v>
      </c>
      <c r="B22" s="5" t="n">
        <v>-200</v>
      </c>
    </row>
    <row r="23" spans="1:4">
      <c r="A23" s="4" t="s">
        <v>402</v>
      </c>
      <c r="B23" s="5" t="n">
        <v>-300</v>
      </c>
      <c r="C23" s="5" t="n">
        <v>-200</v>
      </c>
    </row>
    <row r="24" spans="1:4">
      <c r="A24" s="4" t="s">
        <v>405</v>
      </c>
    </row>
    <row r="25" spans="1:4">
      <c r="A25" s="3" t="s">
        <v>395</v>
      </c>
    </row>
    <row r="26" spans="1:4">
      <c r="A26" s="4" t="s">
        <v>396</v>
      </c>
      <c r="B26" s="6" t="n">
        <v>3477</v>
      </c>
      <c r="C2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6</v>
      </c>
      <c r="B1" s="2" t="s">
        <v>2</v>
      </c>
      <c r="C1" s="2" t="s">
        <v>32</v>
      </c>
      <c r="D1" s="2" t="s">
        <v>33</v>
      </c>
    </row>
    <row r="2" spans="1:4">
      <c r="A2" s="3" t="s">
        <v>186</v>
      </c>
    </row>
    <row r="3" spans="1:4">
      <c r="A3" s="4" t="s">
        <v>407</v>
      </c>
      <c r="B3" s="6" t="n">
        <v>1338670</v>
      </c>
      <c r="C3" s="6" t="n">
        <v>1527384</v>
      </c>
    </row>
    <row r="4" spans="1:4">
      <c r="A4" s="4" t="s">
        <v>408</v>
      </c>
      <c r="B4" s="5" t="n">
        <v>-543552</v>
      </c>
      <c r="C4" s="5" t="n">
        <v>-619759</v>
      </c>
    </row>
    <row r="5" spans="1:4">
      <c r="A5" s="4" t="s">
        <v>409</v>
      </c>
      <c r="B5" s="5" t="n">
        <v>795118</v>
      </c>
      <c r="C5" s="5" t="n">
        <v>907625</v>
      </c>
      <c r="D5" s="6" t="n">
        <v>960414</v>
      </c>
    </row>
    <row r="6" spans="1:4">
      <c r="A6" s="4" t="s">
        <v>410</v>
      </c>
      <c r="B6" s="5" t="n">
        <v>255857</v>
      </c>
      <c r="C6" s="5" t="n">
        <v>297956</v>
      </c>
    </row>
    <row r="7" spans="1:4">
      <c r="A7" s="4" t="s">
        <v>411</v>
      </c>
      <c r="B7" s="5" t="n">
        <v>-49021</v>
      </c>
      <c r="C7" s="5" t="n">
        <v>-69109</v>
      </c>
    </row>
    <row r="8" spans="1:4">
      <c r="A8" s="4" t="s">
        <v>412</v>
      </c>
      <c r="B8" s="6" t="n">
        <v>206836</v>
      </c>
      <c r="C8" s="6" t="n">
        <v>228847</v>
      </c>
      <c r="D8" s="6" t="n">
        <v>277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3</v>
      </c>
      <c r="B1" s="2" t="s">
        <v>1</v>
      </c>
    </row>
    <row r="2" spans="1:4">
      <c r="B2" s="2" t="s">
        <v>2</v>
      </c>
      <c r="C2" s="2" t="s">
        <v>32</v>
      </c>
      <c r="D2" s="2" t="s">
        <v>33</v>
      </c>
    </row>
    <row r="3" spans="1:4">
      <c r="A3" s="3" t="s">
        <v>189</v>
      </c>
    </row>
    <row r="4" spans="1:4">
      <c r="A4" s="4" t="s">
        <v>414</v>
      </c>
      <c r="B4" s="6" t="n">
        <v>522036</v>
      </c>
      <c r="C4" s="6" t="n">
        <v>409076</v>
      </c>
    </row>
    <row r="5" spans="1:4">
      <c r="A5" s="4" t="s">
        <v>415</v>
      </c>
      <c r="B5" s="5" t="n">
        <v>11854</v>
      </c>
      <c r="C5" s="5" t="n">
        <v>11807</v>
      </c>
    </row>
    <row r="6" spans="1:4">
      <c r="A6" s="4" t="s">
        <v>416</v>
      </c>
      <c r="B6" s="5" t="n">
        <v>274118</v>
      </c>
      <c r="C6" s="5" t="n">
        <v>294221</v>
      </c>
    </row>
    <row r="7" spans="1:4">
      <c r="A7" s="4" t="s">
        <v>417</v>
      </c>
      <c r="B7" s="5" t="n">
        <v>6747</v>
      </c>
      <c r="C7" s="5" t="n">
        <v>6747</v>
      </c>
    </row>
    <row r="8" spans="1:4">
      <c r="A8" s="4" t="s">
        <v>418</v>
      </c>
      <c r="B8" s="5" t="n">
        <v>23774</v>
      </c>
      <c r="C8" s="5" t="n">
        <v>91536</v>
      </c>
    </row>
    <row r="9" spans="1:4">
      <c r="A9" s="4" t="s">
        <v>419</v>
      </c>
      <c r="B9" s="5" t="n">
        <v>838529</v>
      </c>
      <c r="C9" s="5" t="n">
        <v>813387</v>
      </c>
    </row>
    <row r="10" spans="1:4">
      <c r="A10" s="4" t="s">
        <v>105</v>
      </c>
      <c r="B10" s="5" t="n">
        <v>-522101</v>
      </c>
      <c r="C10" s="5" t="n">
        <v>-482448</v>
      </c>
    </row>
    <row r="11" spans="1:4">
      <c r="A11" s="4" t="s">
        <v>420</v>
      </c>
      <c r="B11" s="5" t="n">
        <v>316428</v>
      </c>
      <c r="C11" s="5" t="n">
        <v>330939</v>
      </c>
    </row>
    <row r="12" spans="1:4">
      <c r="A12" s="4" t="s">
        <v>421</v>
      </c>
      <c r="B12" s="5" t="n">
        <v>22900</v>
      </c>
      <c r="C12" s="5" t="n">
        <v>70300</v>
      </c>
    </row>
    <row r="13" spans="1:4">
      <c r="A13" s="4" t="s">
        <v>422</v>
      </c>
      <c r="B13" s="6" t="n">
        <v>84500</v>
      </c>
      <c r="C13" s="6" t="n">
        <v>22900</v>
      </c>
      <c r="D13" s="6" t="n">
        <v>51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2</v>
      </c>
    </row>
    <row r="2" spans="1:3">
      <c r="A2" s="3" t="s">
        <v>103</v>
      </c>
    </row>
    <row r="3" spans="1:3">
      <c r="A3" s="4" t="s">
        <v>104</v>
      </c>
      <c r="B3" s="6" t="n">
        <v>3593</v>
      </c>
      <c r="C3" s="6" t="n">
        <v>3614</v>
      </c>
    </row>
    <row r="4" spans="1:3">
      <c r="A4" s="4" t="s">
        <v>105</v>
      </c>
      <c r="B4" s="6" t="n">
        <v>522101</v>
      </c>
      <c r="C4" s="6" t="n">
        <v>482448</v>
      </c>
    </row>
    <row r="5" spans="1:3">
      <c r="A5" s="4" t="s">
        <v>106</v>
      </c>
      <c r="B5" s="7" t="n">
        <v>0.01</v>
      </c>
      <c r="C5" s="7" t="n">
        <v>0.01</v>
      </c>
    </row>
    <row r="6" spans="1:3">
      <c r="A6" s="4" t="s">
        <v>107</v>
      </c>
      <c r="B6" s="5" t="n">
        <v>250000000</v>
      </c>
      <c r="C6" s="5" t="n">
        <v>250000000</v>
      </c>
    </row>
    <row r="7" spans="1:3">
      <c r="A7" s="4" t="s">
        <v>108</v>
      </c>
      <c r="B7" s="5" t="n">
        <v>109519369</v>
      </c>
      <c r="C7" s="5" t="n">
        <v>109441911</v>
      </c>
    </row>
    <row r="8" spans="1:3">
      <c r="A8" s="4" t="s">
        <v>109</v>
      </c>
      <c r="B8" s="5" t="n">
        <v>56369752</v>
      </c>
      <c r="C8" s="5" t="n">
        <v>56369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2"/>
    <col customWidth="1" max="2" min="2" width="21"/>
    <col customWidth="1" max="3" min="3" width="26"/>
    <col customWidth="1" max="4" min="4" width="26"/>
    <col customWidth="1" max="5" min="5" width="26"/>
  </cols>
  <sheetData>
    <row r="1" spans="1:5">
      <c r="A1" s="1" t="s">
        <v>423</v>
      </c>
      <c r="B1" s="2" t="s">
        <v>424</v>
      </c>
      <c r="C1" s="2" t="s">
        <v>1</v>
      </c>
    </row>
    <row r="2" spans="1:5">
      <c r="B2" s="2" t="s">
        <v>344</v>
      </c>
      <c r="C2" s="2" t="s">
        <v>425</v>
      </c>
      <c r="D2" s="2" t="s">
        <v>426</v>
      </c>
      <c r="E2" s="2" t="s">
        <v>427</v>
      </c>
    </row>
    <row r="3" spans="1:5">
      <c r="A3" s="3" t="s">
        <v>428</v>
      </c>
    </row>
    <row r="4" spans="1:5">
      <c r="A4" s="4" t="s">
        <v>429</v>
      </c>
      <c r="B4" s="6" t="n">
        <v>93390000</v>
      </c>
      <c r="C4" s="6" t="n">
        <v>93390000</v>
      </c>
      <c r="D4" s="6" t="n">
        <v>93171000</v>
      </c>
    </row>
    <row r="5" spans="1:5">
      <c r="A5" s="4" t="s">
        <v>430</v>
      </c>
      <c r="B5" s="5" t="n">
        <v>88138000</v>
      </c>
      <c r="C5" s="5" t="n">
        <v>88138000</v>
      </c>
      <c r="D5" s="5" t="n">
        <v>85394000</v>
      </c>
    </row>
    <row r="6" spans="1:5">
      <c r="A6" s="4" t="s">
        <v>431</v>
      </c>
      <c r="C6" s="5" t="n">
        <v>2176000</v>
      </c>
      <c r="D6" s="5" t="n">
        <v>3333000</v>
      </c>
      <c r="E6" s="6" t="n">
        <v>2955000</v>
      </c>
    </row>
    <row r="7" spans="1:5">
      <c r="A7" s="3" t="s">
        <v>432</v>
      </c>
    </row>
    <row r="8" spans="1:5">
      <c r="A8" s="5" t="n">
        <v>2017</v>
      </c>
      <c r="B8" s="5" t="n">
        <v>1195000</v>
      </c>
      <c r="C8" s="5" t="n">
        <v>1195000</v>
      </c>
    </row>
    <row r="9" spans="1:5">
      <c r="A9" s="5" t="n">
        <v>2018</v>
      </c>
      <c r="B9" s="5" t="n">
        <v>684000</v>
      </c>
      <c r="C9" s="5" t="n">
        <v>684000</v>
      </c>
    </row>
    <row r="10" spans="1:5">
      <c r="A10" s="5" t="n">
        <v>2019</v>
      </c>
      <c r="B10" s="5" t="n">
        <v>678000</v>
      </c>
      <c r="C10" s="5" t="n">
        <v>678000</v>
      </c>
    </row>
    <row r="11" spans="1:5">
      <c r="A11" s="5" t="n">
        <v>2020</v>
      </c>
      <c r="B11" s="5" t="n">
        <v>465000</v>
      </c>
      <c r="C11" s="5" t="n">
        <v>465000</v>
      </c>
    </row>
    <row r="12" spans="1:5">
      <c r="A12" s="5" t="n">
        <v>2021</v>
      </c>
      <c r="B12" s="5" t="n">
        <v>445000</v>
      </c>
      <c r="C12" s="5" t="n">
        <v>445000</v>
      </c>
    </row>
    <row r="13" spans="1:5">
      <c r="A13" s="4" t="s">
        <v>433</v>
      </c>
      <c r="B13" s="5" t="n">
        <v>1785000</v>
      </c>
      <c r="C13" s="5" t="n">
        <v>1785000</v>
      </c>
    </row>
    <row r="14" spans="1:5">
      <c r="A14" s="4" t="s">
        <v>111</v>
      </c>
      <c r="B14" s="5" t="n">
        <v>5252000</v>
      </c>
      <c r="C14" s="5" t="n">
        <v>5252000</v>
      </c>
      <c r="D14" s="5" t="n">
        <v>7777000</v>
      </c>
    </row>
    <row r="15" spans="1:5">
      <c r="A15" s="3" t="s">
        <v>434</v>
      </c>
    </row>
    <row r="16" spans="1:5">
      <c r="A16" s="4" t="s">
        <v>435</v>
      </c>
      <c r="C16" s="5" t="n">
        <v>206122000</v>
      </c>
      <c r="D16" s="5" t="n">
        <v>1370459000</v>
      </c>
    </row>
    <row r="17" spans="1:5">
      <c r="A17" s="4" t="s">
        <v>436</v>
      </c>
      <c r="C17" s="5" t="n">
        <v>1442000</v>
      </c>
      <c r="D17" s="5" t="n">
        <v>12942000</v>
      </c>
    </row>
    <row r="18" spans="1:5">
      <c r="A18" s="4" t="s">
        <v>437</v>
      </c>
      <c r="C18" s="5" t="n">
        <v>-152239000</v>
      </c>
      <c r="D18" s="5" t="n">
        <v>-1177581000</v>
      </c>
    </row>
    <row r="19" spans="1:5">
      <c r="A19" s="4" t="s">
        <v>438</v>
      </c>
      <c r="C19" s="5" t="n">
        <v>-17000</v>
      </c>
      <c r="D19" s="5" t="n">
        <v>302000</v>
      </c>
    </row>
    <row r="20" spans="1:5">
      <c r="A20" s="4" t="s">
        <v>439</v>
      </c>
      <c r="B20" s="5" t="n">
        <v>55308000</v>
      </c>
      <c r="C20" s="5" t="n">
        <v>55308000</v>
      </c>
      <c r="D20" s="5" t="n">
        <v>206122000</v>
      </c>
      <c r="E20" s="5" t="n">
        <v>1370459000</v>
      </c>
    </row>
    <row r="21" spans="1:5">
      <c r="A21" s="4" t="s">
        <v>56</v>
      </c>
      <c r="C21" s="6" t="n">
        <v>151320000</v>
      </c>
      <c r="D21" s="6" t="n">
        <v>1170000000</v>
      </c>
      <c r="E21" s="6" t="n">
        <v>0</v>
      </c>
    </row>
    <row r="22" spans="1:5">
      <c r="A22" s="3" t="s">
        <v>440</v>
      </c>
    </row>
    <row r="23" spans="1:5">
      <c r="A23" s="4" t="s">
        <v>441</v>
      </c>
      <c r="C23" s="5" t="n">
        <v>0</v>
      </c>
      <c r="D23" s="5" t="n">
        <v>5</v>
      </c>
      <c r="E23" s="5" t="n">
        <v>6</v>
      </c>
    </row>
    <row r="24" spans="1:5">
      <c r="A24" s="4" t="s">
        <v>442</v>
      </c>
      <c r="C24" s="5" t="n">
        <v>3</v>
      </c>
      <c r="D24" s="5" t="n">
        <v>34</v>
      </c>
      <c r="E24" s="5" t="n">
        <v>13</v>
      </c>
    </row>
    <row r="25" spans="1:5">
      <c r="A25" s="4" t="s">
        <v>443</v>
      </c>
      <c r="C25" s="5" t="n">
        <v>3</v>
      </c>
      <c r="D25" s="5" t="n">
        <v>24</v>
      </c>
      <c r="E25" s="5" t="n">
        <v>26</v>
      </c>
    </row>
    <row r="26" spans="1:5">
      <c r="A26" s="4" t="s">
        <v>444</v>
      </c>
      <c r="C26" s="6" t="n">
        <v>2302000</v>
      </c>
      <c r="D26" s="6" t="n">
        <v>25488000</v>
      </c>
      <c r="E26" s="6" t="n">
        <v>26653000</v>
      </c>
    </row>
    <row r="27" spans="1:5">
      <c r="A27" s="4" t="s">
        <v>445</v>
      </c>
      <c r="B27" s="5" t="n">
        <v>1442000</v>
      </c>
      <c r="C27" s="5" t="n">
        <v>1442000</v>
      </c>
      <c r="D27" s="5" t="n">
        <v>12942000</v>
      </c>
      <c r="E27" s="5" t="n">
        <v>14562000</v>
      </c>
    </row>
    <row r="28" spans="1:5">
      <c r="A28" s="4" t="s">
        <v>446</v>
      </c>
      <c r="B28" s="5" t="n">
        <v>679000</v>
      </c>
      <c r="C28" s="5" t="n">
        <v>679000</v>
      </c>
      <c r="D28" s="5" t="n">
        <v>8755000</v>
      </c>
      <c r="E28" s="5" t="n">
        <v>9731000</v>
      </c>
    </row>
    <row r="29" spans="1:5">
      <c r="A29" s="4" t="s">
        <v>447</v>
      </c>
      <c r="B29" s="5" t="n">
        <v>0</v>
      </c>
      <c r="C29" s="6" t="n">
        <v>0</v>
      </c>
      <c r="D29" s="5" t="n">
        <v>0</v>
      </c>
      <c r="E29" s="5" t="n">
        <v>835000</v>
      </c>
    </row>
    <row r="30" spans="1:5">
      <c r="A30" s="4" t="s">
        <v>448</v>
      </c>
      <c r="C30" s="4" t="s">
        <v>373</v>
      </c>
    </row>
    <row r="31" spans="1:5">
      <c r="A31" s="4" t="s">
        <v>449</v>
      </c>
    </row>
    <row r="32" spans="1:5">
      <c r="A32" s="3" t="s">
        <v>434</v>
      </c>
    </row>
    <row r="33" spans="1:5">
      <c r="A33" s="4" t="s">
        <v>435</v>
      </c>
      <c r="C33" s="6" t="n">
        <v>150800000</v>
      </c>
    </row>
    <row r="34" spans="1:5">
      <c r="A34" s="4" t="s">
        <v>439</v>
      </c>
      <c r="D34" s="5" t="n">
        <v>150800000</v>
      </c>
    </row>
    <row r="35" spans="1:5">
      <c r="A35" s="4" t="s">
        <v>56</v>
      </c>
      <c r="B35" s="5" t="n">
        <v>151300000</v>
      </c>
      <c r="D35" s="5" t="n">
        <v>1170000000</v>
      </c>
      <c r="E35" s="5" t="n">
        <v>0</v>
      </c>
    </row>
    <row r="36" spans="1:5">
      <c r="A36" s="4" t="s">
        <v>450</v>
      </c>
    </row>
    <row r="37" spans="1:5">
      <c r="A37" s="3" t="s">
        <v>434</v>
      </c>
    </row>
    <row r="38" spans="1:5">
      <c r="A38" s="4" t="s">
        <v>435</v>
      </c>
      <c r="C38" s="5" t="n">
        <v>55300000</v>
      </c>
    </row>
    <row r="39" spans="1:5">
      <c r="A39" s="4" t="s">
        <v>439</v>
      </c>
      <c r="B39" s="5" t="n">
        <v>55300000</v>
      </c>
      <c r="C39" s="5" t="n">
        <v>55300000</v>
      </c>
      <c r="D39" s="5" t="n">
        <v>55300000</v>
      </c>
    </row>
    <row r="40" spans="1:5">
      <c r="A40" s="4" t="s">
        <v>451</v>
      </c>
    </row>
    <row r="41" spans="1:5">
      <c r="A41" s="3" t="s">
        <v>428</v>
      </c>
    </row>
    <row r="42" spans="1:5">
      <c r="A42" s="4" t="s">
        <v>429</v>
      </c>
      <c r="B42" s="5" t="n">
        <v>79106000</v>
      </c>
      <c r="C42" s="5" t="n">
        <v>79106000</v>
      </c>
      <c r="D42" s="5" t="n">
        <v>78887000</v>
      </c>
    </row>
    <row r="43" spans="1:5">
      <c r="A43" s="4" t="s">
        <v>430</v>
      </c>
      <c r="B43" s="5" t="n">
        <v>78707000</v>
      </c>
      <c r="C43" s="6" t="n">
        <v>78707000</v>
      </c>
      <c r="D43" s="5" t="n">
        <v>76830000</v>
      </c>
    </row>
    <row r="44" spans="1:5">
      <c r="A44" s="4" t="s">
        <v>452</v>
      </c>
      <c r="C44" s="4" t="s">
        <v>453</v>
      </c>
    </row>
    <row r="45" spans="1:5">
      <c r="A45" s="4" t="s">
        <v>454</v>
      </c>
      <c r="C45" s="6" t="n">
        <v>181000</v>
      </c>
      <c r="D45" s="5" t="n">
        <v>2625000</v>
      </c>
      <c r="E45" s="5" t="n">
        <v>1525000</v>
      </c>
    </row>
    <row r="46" spans="1:5">
      <c r="A46" s="4" t="s">
        <v>455</v>
      </c>
    </row>
    <row r="47" spans="1:5">
      <c r="A47" s="3" t="s">
        <v>428</v>
      </c>
    </row>
    <row r="48" spans="1:5">
      <c r="A48" s="4" t="s">
        <v>429</v>
      </c>
      <c r="B48" s="5" t="n">
        <v>7538000</v>
      </c>
      <c r="C48" s="5" t="n">
        <v>7538000</v>
      </c>
      <c r="D48" s="5" t="n">
        <v>7538000</v>
      </c>
    </row>
    <row r="49" spans="1:5">
      <c r="A49" s="4" t="s">
        <v>430</v>
      </c>
      <c r="B49" s="5" t="n">
        <v>3408000</v>
      </c>
      <c r="C49" s="6" t="n">
        <v>3408000</v>
      </c>
      <c r="D49" s="5" t="n">
        <v>2840000</v>
      </c>
    </row>
    <row r="50" spans="1:5">
      <c r="A50" s="4" t="s">
        <v>452</v>
      </c>
      <c r="C50" s="4" t="s">
        <v>456</v>
      </c>
    </row>
    <row r="51" spans="1:5">
      <c r="A51" s="4" t="s">
        <v>457</v>
      </c>
    </row>
    <row r="52" spans="1:5">
      <c r="A52" s="3" t="s">
        <v>428</v>
      </c>
    </row>
    <row r="53" spans="1:5">
      <c r="A53" s="4" t="s">
        <v>429</v>
      </c>
      <c r="B53" s="5" t="n">
        <v>6746000</v>
      </c>
      <c r="C53" s="6" t="n">
        <v>6746000</v>
      </c>
      <c r="D53" s="5" t="n">
        <v>6746000</v>
      </c>
    </row>
    <row r="54" spans="1:5">
      <c r="A54" s="4" t="s">
        <v>430</v>
      </c>
      <c r="B54" s="6" t="n">
        <v>6023000</v>
      </c>
      <c r="C54" s="6" t="n">
        <v>6023000</v>
      </c>
      <c r="D54" s="5" t="n">
        <v>5724000</v>
      </c>
    </row>
    <row r="55" spans="1:5">
      <c r="A55" s="4" t="s">
        <v>452</v>
      </c>
      <c r="C55" s="4" t="s">
        <v>458</v>
      </c>
    </row>
    <row r="56" spans="1:5">
      <c r="A56" s="4" t="s">
        <v>454</v>
      </c>
      <c r="C56" s="6" t="n">
        <v>0</v>
      </c>
      <c r="D56" s="6" t="n">
        <v>1166000</v>
      </c>
      <c r="E56"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9</v>
      </c>
      <c r="B1" s="2" t="s">
        <v>2</v>
      </c>
      <c r="C1" s="2" t="s">
        <v>32</v>
      </c>
    </row>
    <row r="2" spans="1:3">
      <c r="A2" s="3" t="s">
        <v>195</v>
      </c>
    </row>
    <row r="3" spans="1:3">
      <c r="A3" s="4" t="s">
        <v>460</v>
      </c>
      <c r="B3" s="6" t="n">
        <v>125172</v>
      </c>
      <c r="C3" s="6" t="n">
        <v>121844</v>
      </c>
    </row>
    <row r="4" spans="1:3">
      <c r="A4" s="4" t="s">
        <v>461</v>
      </c>
      <c r="B4" s="5" t="n">
        <v>58255</v>
      </c>
      <c r="C4" s="5" t="n">
        <v>60535</v>
      </c>
    </row>
    <row r="5" spans="1:3">
      <c r="A5" s="4" t="s">
        <v>462</v>
      </c>
      <c r="B5" s="5" t="n">
        <v>40551</v>
      </c>
      <c r="C5" s="5" t="n">
        <v>42940</v>
      </c>
    </row>
    <row r="6" spans="1:3">
      <c r="A6" s="4" t="s">
        <v>463</v>
      </c>
      <c r="B6" s="5" t="n">
        <v>22556</v>
      </c>
      <c r="C6" s="5" t="n">
        <v>20081</v>
      </c>
    </row>
    <row r="7" spans="1:3">
      <c r="A7" s="4" t="s">
        <v>464</v>
      </c>
      <c r="B7" s="5" t="n">
        <v>11394</v>
      </c>
      <c r="C7" s="5" t="n">
        <v>10489</v>
      </c>
    </row>
    <row r="8" spans="1:3">
      <c r="A8" s="4" t="s">
        <v>465</v>
      </c>
      <c r="B8" s="5" t="n">
        <v>4262</v>
      </c>
      <c r="C8" s="5" t="n">
        <v>12773</v>
      </c>
    </row>
    <row r="9" spans="1:3">
      <c r="A9" s="4" t="s">
        <v>466</v>
      </c>
      <c r="B9" s="5" t="n">
        <v>5808</v>
      </c>
      <c r="C9" s="5" t="n">
        <v>5781</v>
      </c>
    </row>
    <row r="10" spans="1:3">
      <c r="A10" s="4" t="s">
        <v>467</v>
      </c>
      <c r="B10" s="5" t="n">
        <v>5199</v>
      </c>
      <c r="C10" s="5" t="n">
        <v>6882</v>
      </c>
    </row>
    <row r="11" spans="1:3">
      <c r="A11" s="4" t="s">
        <v>468</v>
      </c>
      <c r="B11" s="5" t="n">
        <v>58999</v>
      </c>
      <c r="C11" s="5" t="n">
        <v>51228</v>
      </c>
    </row>
    <row r="12" spans="1:3">
      <c r="A12" s="4" t="s">
        <v>469</v>
      </c>
      <c r="B12" s="6" t="n">
        <v>332196</v>
      </c>
      <c r="C12" s="6" t="n">
        <v>332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70</v>
      </c>
      <c r="B1" s="2" t="s">
        <v>1</v>
      </c>
    </row>
    <row r="2" spans="1:4">
      <c r="B2" s="2" t="s">
        <v>2</v>
      </c>
      <c r="C2" s="2" t="s">
        <v>32</v>
      </c>
      <c r="D2" s="2" t="s">
        <v>33</v>
      </c>
    </row>
    <row r="3" spans="1:4">
      <c r="A3" s="3" t="s">
        <v>471</v>
      </c>
    </row>
    <row r="4" spans="1:4">
      <c r="A4" s="4" t="s">
        <v>472</v>
      </c>
      <c r="B4" s="4" t="s">
        <v>473</v>
      </c>
      <c r="C4" s="4" t="s">
        <v>473</v>
      </c>
      <c r="D4" s="4" t="s">
        <v>473</v>
      </c>
    </row>
    <row r="5" spans="1:4">
      <c r="A5" s="4" t="s">
        <v>474</v>
      </c>
      <c r="B5" s="4" t="s">
        <v>475</v>
      </c>
      <c r="C5" s="4" t="s">
        <v>476</v>
      </c>
      <c r="D5" s="4" t="s">
        <v>477</v>
      </c>
    </row>
    <row r="6" spans="1:4">
      <c r="A6" s="4" t="s">
        <v>478</v>
      </c>
      <c r="B6" s="4" t="s">
        <v>479</v>
      </c>
      <c r="C6" s="4" t="s">
        <v>480</v>
      </c>
      <c r="D6" s="4" t="s">
        <v>481</v>
      </c>
    </row>
    <row r="7" spans="1:4">
      <c r="A7" s="4" t="s">
        <v>482</v>
      </c>
      <c r="B7" s="4" t="s">
        <v>483</v>
      </c>
      <c r="C7" s="4" t="s">
        <v>484</v>
      </c>
      <c r="D7" s="4" t="s">
        <v>485</v>
      </c>
    </row>
    <row r="8" spans="1:4">
      <c r="A8" s="4" t="s">
        <v>486</v>
      </c>
      <c r="B8" s="4" t="s">
        <v>487</v>
      </c>
      <c r="C8" s="4" t="s">
        <v>488</v>
      </c>
      <c r="D8" s="4" t="s">
        <v>489</v>
      </c>
    </row>
    <row r="9" spans="1:4">
      <c r="A9" s="4" t="s">
        <v>490</v>
      </c>
      <c r="B9" s="4" t="s">
        <v>491</v>
      </c>
      <c r="C9" s="4" t="s">
        <v>477</v>
      </c>
      <c r="D9" s="4" t="s">
        <v>492</v>
      </c>
    </row>
    <row r="10" spans="1:4">
      <c r="A10" s="4" t="s">
        <v>493</v>
      </c>
      <c r="B10" s="4" t="s">
        <v>494</v>
      </c>
      <c r="C10" s="4" t="s">
        <v>495</v>
      </c>
      <c r="D10" s="4" t="s">
        <v>496</v>
      </c>
    </row>
    <row r="11" spans="1:4">
      <c r="A11" s="4" t="s">
        <v>497</v>
      </c>
      <c r="B11" s="4" t="s">
        <v>498</v>
      </c>
      <c r="C11" s="4" t="s">
        <v>499</v>
      </c>
      <c r="D11" s="4" t="s">
        <v>500</v>
      </c>
    </row>
    <row r="12" spans="1:4">
      <c r="A12" s="4" t="s">
        <v>501</v>
      </c>
      <c r="B12" s="4" t="s">
        <v>502</v>
      </c>
      <c r="C12" s="4" t="s">
        <v>503</v>
      </c>
      <c r="D12" s="4" t="s">
        <v>504</v>
      </c>
    </row>
    <row r="13" spans="1:4">
      <c r="A13" s="3" t="s">
        <v>505</v>
      </c>
    </row>
    <row r="14" spans="1:4">
      <c r="A14" s="4" t="s">
        <v>506</v>
      </c>
      <c r="B14" s="6" t="n">
        <v>23752000</v>
      </c>
      <c r="C14" s="6" t="n">
        <v>29668000</v>
      </c>
      <c r="D14" s="6" t="n">
        <v>14943000</v>
      </c>
    </row>
    <row r="15" spans="1:4">
      <c r="A15" s="4" t="s">
        <v>507</v>
      </c>
      <c r="B15" s="5" t="n">
        <v>779000</v>
      </c>
      <c r="C15" s="5" t="n">
        <v>-6432000</v>
      </c>
      <c r="D15" s="5" t="n">
        <v>4032000</v>
      </c>
    </row>
    <row r="16" spans="1:4">
      <c r="A16" s="4" t="s">
        <v>508</v>
      </c>
      <c r="B16" s="5" t="n">
        <v>-582000</v>
      </c>
      <c r="C16" s="5" t="n">
        <v>2575000</v>
      </c>
      <c r="D16" s="5" t="n">
        <v>1673000</v>
      </c>
    </row>
    <row r="17" spans="1:4">
      <c r="A17" s="4" t="s">
        <v>509</v>
      </c>
      <c r="B17" s="5" t="n">
        <v>23949000</v>
      </c>
      <c r="C17" s="5" t="n">
        <v>25811000</v>
      </c>
      <c r="D17" s="5" t="n">
        <v>20648000</v>
      </c>
    </row>
    <row r="18" spans="1:4">
      <c r="A18" s="4" t="s">
        <v>510</v>
      </c>
      <c r="B18" s="5" t="n">
        <v>-27307000</v>
      </c>
      <c r="C18" s="5" t="n">
        <v>-100139000</v>
      </c>
      <c r="D18" s="5" t="n">
        <v>24556000</v>
      </c>
    </row>
    <row r="19" spans="1:4">
      <c r="A19" s="4" t="s">
        <v>511</v>
      </c>
      <c r="B19" s="5" t="n">
        <v>-6586000</v>
      </c>
      <c r="C19" s="5" t="n">
        <v>-28143000</v>
      </c>
      <c r="D19" s="5" t="n">
        <v>-90000</v>
      </c>
    </row>
    <row r="20" spans="1:4">
      <c r="A20" s="4" t="s">
        <v>512</v>
      </c>
      <c r="B20" s="5" t="n">
        <v>1865000</v>
      </c>
      <c r="C20" s="5" t="n">
        <v>-589000</v>
      </c>
      <c r="D20" s="5" t="n">
        <v>817000</v>
      </c>
    </row>
    <row r="21" spans="1:4">
      <c r="A21" s="4" t="s">
        <v>513</v>
      </c>
      <c r="B21" s="5" t="n">
        <v>-32028000</v>
      </c>
      <c r="C21" s="5" t="n">
        <v>-128871000</v>
      </c>
      <c r="D21" s="5" t="n">
        <v>25283000</v>
      </c>
    </row>
    <row r="22" spans="1:4">
      <c r="A22" s="4" t="s">
        <v>64</v>
      </c>
      <c r="B22" s="6" t="n">
        <v>-8079000</v>
      </c>
      <c r="C22" s="5" t="n">
        <v>-103060000</v>
      </c>
      <c r="D22" s="5" t="n">
        <v>45931000</v>
      </c>
    </row>
    <row r="23" spans="1:4">
      <c r="A23" s="3" t="s">
        <v>514</v>
      </c>
    </row>
    <row r="24" spans="1:4">
      <c r="A24" s="4" t="s">
        <v>515</v>
      </c>
      <c r="B24" s="4" t="s">
        <v>516</v>
      </c>
    </row>
    <row r="25" spans="1:4">
      <c r="A25" s="3" t="s">
        <v>517</v>
      </c>
    </row>
    <row r="26" spans="1:4">
      <c r="A26" s="4" t="s">
        <v>518</v>
      </c>
      <c r="B26" s="6" t="n">
        <v>17538000</v>
      </c>
      <c r="C26" s="5" t="n">
        <v>16032000</v>
      </c>
    </row>
    <row r="27" spans="1:4">
      <c r="A27" s="4" t="s">
        <v>519</v>
      </c>
      <c r="B27" s="5" t="n">
        <v>17234000</v>
      </c>
      <c r="C27" s="5" t="n">
        <v>20396000</v>
      </c>
    </row>
    <row r="28" spans="1:4">
      <c r="A28" s="4" t="s">
        <v>89</v>
      </c>
      <c r="B28" s="5" t="n">
        <v>70733000</v>
      </c>
      <c r="C28" s="5" t="n">
        <v>62115000</v>
      </c>
    </row>
    <row r="29" spans="1:4">
      <c r="A29" s="4" t="s">
        <v>520</v>
      </c>
      <c r="B29" s="5" t="n">
        <v>43662000</v>
      </c>
      <c r="C29" s="5" t="n">
        <v>29913000</v>
      </c>
    </row>
    <row r="30" spans="1:4">
      <c r="A30" s="4" t="s">
        <v>419</v>
      </c>
      <c r="B30" s="5" t="n">
        <v>0</v>
      </c>
      <c r="C30" s="5" t="n">
        <v>0</v>
      </c>
    </row>
    <row r="31" spans="1:4">
      <c r="A31" s="4" t="s">
        <v>521</v>
      </c>
      <c r="B31" s="5" t="n">
        <v>7497000</v>
      </c>
      <c r="C31" s="5" t="n">
        <v>5413000</v>
      </c>
    </row>
    <row r="32" spans="1:4">
      <c r="A32" s="4" t="s">
        <v>522</v>
      </c>
      <c r="B32" s="5" t="n">
        <v>13576000</v>
      </c>
      <c r="C32" s="5" t="n">
        <v>13576000</v>
      </c>
    </row>
    <row r="33" spans="1:4">
      <c r="A33" s="4" t="s">
        <v>523</v>
      </c>
      <c r="B33" s="5" t="n">
        <v>170240000</v>
      </c>
      <c r="C33" s="5" t="n">
        <v>147445000</v>
      </c>
    </row>
    <row r="34" spans="1:4">
      <c r="A34" s="4" t="s">
        <v>493</v>
      </c>
      <c r="B34" s="5" t="n">
        <v>-35410000</v>
      </c>
      <c r="C34" s="5" t="n">
        <v>-31829000</v>
      </c>
    </row>
    <row r="35" spans="1:4">
      <c r="A35" s="4" t="s">
        <v>524</v>
      </c>
      <c r="B35" s="5" t="n">
        <v>134830000</v>
      </c>
      <c r="C35" s="5" t="n">
        <v>115616000</v>
      </c>
    </row>
    <row r="36" spans="1:4">
      <c r="A36" s="4" t="s">
        <v>144</v>
      </c>
      <c r="B36" s="5" t="n">
        <v>-234211000</v>
      </c>
      <c r="C36" s="5" t="n">
        <v>-263158000</v>
      </c>
    </row>
    <row r="37" spans="1:4">
      <c r="A37" s="4" t="s">
        <v>419</v>
      </c>
      <c r="B37" s="5" t="n">
        <v>-73763000</v>
      </c>
      <c r="C37" s="5" t="n">
        <v>-56888000</v>
      </c>
    </row>
    <row r="38" spans="1:4">
      <c r="A38" s="4" t="s">
        <v>520</v>
      </c>
      <c r="B38" s="5" t="n">
        <v>0</v>
      </c>
      <c r="C38" s="5" t="n">
        <v>0</v>
      </c>
    </row>
    <row r="39" spans="1:4">
      <c r="A39" s="4" t="s">
        <v>525</v>
      </c>
      <c r="B39" s="5" t="n">
        <v>307974000</v>
      </c>
      <c r="C39" s="5" t="n">
        <v>320046000</v>
      </c>
    </row>
    <row r="40" spans="1:4">
      <c r="A40" s="4" t="s">
        <v>526</v>
      </c>
      <c r="B40" s="5" t="n">
        <v>173144000</v>
      </c>
      <c r="C40" s="5" t="n">
        <v>204430000</v>
      </c>
    </row>
    <row r="41" spans="1:4">
      <c r="A41" s="3" t="s">
        <v>527</v>
      </c>
    </row>
    <row r="42" spans="1:4">
      <c r="A42" s="4" t="s">
        <v>528</v>
      </c>
      <c r="B42" s="5" t="n">
        <v>27164000</v>
      </c>
      <c r="C42" s="5" t="n">
        <v>13376000</v>
      </c>
      <c r="D42" s="5" t="n">
        <v>13173000</v>
      </c>
    </row>
    <row r="43" spans="1:4">
      <c r="A43" s="4" t="s">
        <v>529</v>
      </c>
      <c r="B43" s="5" t="n">
        <v>773000</v>
      </c>
      <c r="C43" s="5" t="n">
        <v>1508000</v>
      </c>
      <c r="D43" s="5" t="n">
        <v>425000</v>
      </c>
    </row>
    <row r="44" spans="1:4">
      <c r="A44" s="4" t="s">
        <v>530</v>
      </c>
      <c r="B44" s="5" t="n">
        <v>8396000</v>
      </c>
      <c r="C44" s="5" t="n">
        <v>20684000</v>
      </c>
      <c r="D44" s="5" t="n">
        <v>2400000</v>
      </c>
    </row>
    <row r="45" spans="1:4">
      <c r="A45" s="4" t="s">
        <v>531</v>
      </c>
      <c r="B45" s="5" t="n">
        <v>-2246000</v>
      </c>
      <c r="C45" s="5" t="n">
        <v>-8354000</v>
      </c>
      <c r="D45" s="5" t="n">
        <v>-2225000</v>
      </c>
    </row>
    <row r="46" spans="1:4">
      <c r="A46" s="4" t="s">
        <v>532</v>
      </c>
      <c r="B46" s="5" t="n">
        <v>-364000</v>
      </c>
      <c r="C46" s="5" t="n">
        <v>-50000</v>
      </c>
      <c r="D46" s="5" t="n">
        <v>-397000</v>
      </c>
    </row>
    <row r="47" spans="1:4">
      <c r="A47" s="4" t="s">
        <v>533</v>
      </c>
      <c r="B47" s="5" t="n">
        <v>33723000</v>
      </c>
      <c r="C47" s="6" t="n">
        <v>27164000</v>
      </c>
      <c r="D47" s="6" t="n">
        <v>13376000</v>
      </c>
    </row>
    <row r="48" spans="1:4">
      <c r="A48" s="4" t="s">
        <v>534</v>
      </c>
      <c r="B48" s="5" t="n">
        <v>6800000</v>
      </c>
    </row>
    <row r="49" spans="1:4">
      <c r="A49" s="4" t="s">
        <v>535</v>
      </c>
      <c r="B49" s="5" t="n">
        <v>2400000</v>
      </c>
    </row>
    <row r="50" spans="1:4">
      <c r="A50" s="4" t="s">
        <v>536</v>
      </c>
      <c r="B50" s="5" t="n">
        <v>500000</v>
      </c>
    </row>
    <row r="51" spans="1:4">
      <c r="A51" s="4" t="s">
        <v>537</v>
      </c>
    </row>
    <row r="52" spans="1:4">
      <c r="A52" s="3" t="s">
        <v>514</v>
      </c>
    </row>
    <row r="53" spans="1:4">
      <c r="A53" s="4" t="s">
        <v>538</v>
      </c>
      <c r="B53" s="5" t="n">
        <v>360600000</v>
      </c>
    </row>
    <row r="54" spans="1:4">
      <c r="A54" s="4" t="s">
        <v>539</v>
      </c>
      <c r="B54" s="5" t="n">
        <v>27400000</v>
      </c>
    </row>
    <row r="55" spans="1:4">
      <c r="A55" s="4" t="s">
        <v>540</v>
      </c>
    </row>
    <row r="56" spans="1:4">
      <c r="A56" s="3" t="s">
        <v>514</v>
      </c>
    </row>
    <row r="57" spans="1:4">
      <c r="A57" s="4" t="s">
        <v>541</v>
      </c>
      <c r="B57" s="5" t="n">
        <v>13600000</v>
      </c>
    </row>
    <row r="58" spans="1:4">
      <c r="A58" s="4" t="s">
        <v>539</v>
      </c>
      <c r="B58" s="5" t="n">
        <v>11100000</v>
      </c>
    </row>
    <row r="59" spans="1:4">
      <c r="A59" s="4" t="s">
        <v>542</v>
      </c>
    </row>
    <row r="60" spans="1:4">
      <c r="A60" s="3" t="s">
        <v>514</v>
      </c>
    </row>
    <row r="61" spans="1:4">
      <c r="A61" s="4" t="s">
        <v>538</v>
      </c>
      <c r="B61" s="5" t="n">
        <v>53000000</v>
      </c>
    </row>
    <row r="62" spans="1:4">
      <c r="A62" s="4" t="s">
        <v>543</v>
      </c>
    </row>
    <row r="63" spans="1:4">
      <c r="A63" s="3" t="s">
        <v>514</v>
      </c>
    </row>
    <row r="64" spans="1:4">
      <c r="A64" s="4" t="s">
        <v>538</v>
      </c>
      <c r="B64" s="6" t="n">
        <v>4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1"/>
    <col customWidth="1" max="5" min="5" width="21"/>
    <col customWidth="1" max="6" min="6" width="14"/>
    <col customWidth="1" max="7" min="7" width="21"/>
  </cols>
  <sheetData>
    <row r="1" spans="1:7">
      <c r="A1" s="1" t="s">
        <v>544</v>
      </c>
      <c r="B1" s="2" t="s">
        <v>424</v>
      </c>
      <c r="D1" s="2" t="s">
        <v>1</v>
      </c>
    </row>
    <row r="2" spans="1:7">
      <c r="B2" s="2" t="s">
        <v>545</v>
      </c>
      <c r="C2" s="2" t="s">
        <v>546</v>
      </c>
      <c r="D2" s="2" t="s">
        <v>344</v>
      </c>
      <c r="E2" s="2" t="s">
        <v>347</v>
      </c>
      <c r="F2" s="2" t="s">
        <v>547</v>
      </c>
      <c r="G2" s="2" t="s">
        <v>345</v>
      </c>
    </row>
    <row r="3" spans="1:7">
      <c r="A3" s="3" t="s">
        <v>548</v>
      </c>
    </row>
    <row r="4" spans="1:7">
      <c r="A4" s="4" t="s">
        <v>549</v>
      </c>
      <c r="D4" s="6" t="n">
        <v>900000000</v>
      </c>
    </row>
    <row r="5" spans="1:7">
      <c r="A5" s="4" t="s">
        <v>550</v>
      </c>
      <c r="B5" s="6" t="n">
        <v>27000000</v>
      </c>
    </row>
    <row r="6" spans="1:7">
      <c r="A6" s="4" t="s">
        <v>551</v>
      </c>
      <c r="D6" s="5" t="n">
        <v>225000000</v>
      </c>
    </row>
    <row r="7" spans="1:7">
      <c r="A7" s="4" t="s">
        <v>552</v>
      </c>
      <c r="D7" s="5" t="n">
        <v>675000000</v>
      </c>
    </row>
    <row r="8" spans="1:7">
      <c r="A8" s="4" t="s">
        <v>553</v>
      </c>
      <c r="D8" s="5" t="n">
        <v>900000000</v>
      </c>
      <c r="G8" s="6" t="n">
        <v>900000000</v>
      </c>
    </row>
    <row r="9" spans="1:7">
      <c r="A9" s="4" t="s">
        <v>554</v>
      </c>
      <c r="D9" s="5" t="n">
        <v>191813000</v>
      </c>
      <c r="G9" s="5" t="n">
        <v>411063000</v>
      </c>
    </row>
    <row r="10" spans="1:7">
      <c r="A10" s="4" t="s">
        <v>555</v>
      </c>
      <c r="D10" s="5" t="n">
        <v>584304000</v>
      </c>
      <c r="G10" s="5" t="n">
        <v>390300000</v>
      </c>
    </row>
    <row r="11" spans="1:7">
      <c r="A11" s="4" t="s">
        <v>556</v>
      </c>
      <c r="D11" s="5" t="n">
        <v>920000000</v>
      </c>
      <c r="G11" s="5" t="n">
        <v>920000000</v>
      </c>
    </row>
    <row r="12" spans="1:7">
      <c r="A12" s="4" t="s">
        <v>557</v>
      </c>
      <c r="D12" s="5" t="n">
        <v>191813000</v>
      </c>
      <c r="G12" s="5" t="n">
        <v>425633000</v>
      </c>
    </row>
    <row r="13" spans="1:7">
      <c r="A13" s="4" t="s">
        <v>558</v>
      </c>
      <c r="D13" s="5" t="n">
        <v>604304000</v>
      </c>
      <c r="G13" s="5" t="n">
        <v>395730000</v>
      </c>
    </row>
    <row r="14" spans="1:7">
      <c r="A14" s="4" t="s">
        <v>381</v>
      </c>
      <c r="D14" s="5" t="n">
        <v>-5066000</v>
      </c>
      <c r="E14" s="6" t="n">
        <v>-1000000</v>
      </c>
      <c r="G14" s="5" t="n">
        <v>-5985000</v>
      </c>
    </row>
    <row r="15" spans="1:7">
      <c r="A15" s="4" t="s">
        <v>559</v>
      </c>
      <c r="D15" s="6" t="n">
        <v>90700000</v>
      </c>
      <c r="G15" s="5" t="n">
        <v>94700000</v>
      </c>
    </row>
    <row r="16" spans="1:7">
      <c r="A16" s="4" t="s">
        <v>560</v>
      </c>
      <c r="D16" s="4" t="s">
        <v>561</v>
      </c>
    </row>
    <row r="17" spans="1:7">
      <c r="A17" s="4" t="s">
        <v>562</v>
      </c>
      <c r="D17" s="4" t="s">
        <v>563</v>
      </c>
    </row>
    <row r="18" spans="1:7">
      <c r="A18" s="4" t="s">
        <v>564</v>
      </c>
      <c r="D18" s="6" t="n">
        <v>250000000</v>
      </c>
    </row>
    <row r="19" spans="1:7">
      <c r="A19" s="4" t="s">
        <v>565</v>
      </c>
      <c r="D19" s="9" t="n">
        <v>2.5</v>
      </c>
    </row>
    <row r="20" spans="1:7">
      <c r="A20" s="4" t="s">
        <v>566</v>
      </c>
      <c r="D20" s="6" t="n">
        <v>20000000</v>
      </c>
    </row>
    <row r="21" spans="1:7">
      <c r="A21" s="3" t="s">
        <v>567</v>
      </c>
    </row>
    <row r="22" spans="1:7">
      <c r="A22" s="5" t="n">
        <v>2017</v>
      </c>
      <c r="D22" s="5" t="n">
        <v>2250000</v>
      </c>
    </row>
    <row r="23" spans="1:7">
      <c r="A23" s="5" t="n">
        <v>2018</v>
      </c>
      <c r="D23" s="5" t="n">
        <v>2250000</v>
      </c>
    </row>
    <row r="24" spans="1:7">
      <c r="A24" s="5" t="n">
        <v>2019</v>
      </c>
      <c r="D24" s="5" t="n">
        <v>2250000</v>
      </c>
    </row>
    <row r="25" spans="1:7">
      <c r="A25" s="5" t="n">
        <v>2020</v>
      </c>
      <c r="D25" s="5" t="n">
        <v>2250000</v>
      </c>
    </row>
    <row r="26" spans="1:7">
      <c r="A26" s="5" t="n">
        <v>2021</v>
      </c>
      <c r="D26" s="5" t="n">
        <v>182813000</v>
      </c>
    </row>
    <row r="27" spans="1:7">
      <c r="A27" s="4" t="s">
        <v>433</v>
      </c>
      <c r="D27" s="5" t="n">
        <v>0</v>
      </c>
    </row>
    <row r="28" spans="1:7">
      <c r="A28" s="4" t="s">
        <v>568</v>
      </c>
      <c r="D28" s="5" t="n">
        <v>191813000</v>
      </c>
    </row>
    <row r="29" spans="1:7">
      <c r="A29" s="4" t="s">
        <v>91</v>
      </c>
      <c r="D29" s="6" t="n">
        <v>186747000</v>
      </c>
      <c r="G29" s="5" t="n">
        <v>419648000</v>
      </c>
    </row>
    <row r="30" spans="1:7">
      <c r="A30" s="4" t="s">
        <v>569</v>
      </c>
      <c r="C30" s="6" t="n">
        <v>225000000</v>
      </c>
    </row>
    <row r="31" spans="1:7">
      <c r="A31" s="4" t="s">
        <v>570</v>
      </c>
      <c r="C31" s="6" t="n">
        <v>100000000</v>
      </c>
    </row>
    <row r="32" spans="1:7">
      <c r="A32" s="4" t="s">
        <v>571</v>
      </c>
      <c r="D32" s="4" t="s">
        <v>572</v>
      </c>
    </row>
    <row r="33" spans="1:7">
      <c r="A33" s="4" t="s">
        <v>573</v>
      </c>
      <c r="D33" s="6" t="n">
        <v>562500</v>
      </c>
    </row>
    <row r="34" spans="1:7">
      <c r="A34" s="4" t="s">
        <v>574</v>
      </c>
      <c r="D34" s="4" t="s">
        <v>473</v>
      </c>
    </row>
    <row r="35" spans="1:7">
      <c r="A35" s="4" t="s">
        <v>575</v>
      </c>
      <c r="D35" s="6" t="n">
        <v>50000000</v>
      </c>
    </row>
    <row r="36" spans="1:7">
      <c r="A36" s="4" t="s">
        <v>576</v>
      </c>
      <c r="F36" s="5" t="n">
        <v>30</v>
      </c>
    </row>
    <row r="37" spans="1:7">
      <c r="A37" s="3" t="s">
        <v>577</v>
      </c>
    </row>
    <row r="38" spans="1:7">
      <c r="A38" s="4" t="s">
        <v>578</v>
      </c>
      <c r="D38" s="5" t="n">
        <v>4</v>
      </c>
      <c r="F38" s="8" t="n">
        <v>4.25</v>
      </c>
    </row>
    <row r="39" spans="1:7">
      <c r="A39" s="4" t="s">
        <v>579</v>
      </c>
      <c r="D39" s="8" t="n">
        <v>3.58</v>
      </c>
    </row>
    <row r="40" spans="1:7">
      <c r="A40" s="4" t="s">
        <v>580</v>
      </c>
      <c r="D40" s="8" t="n">
        <v>2.5</v>
      </c>
      <c r="F40" s="8" t="n">
        <v>2.75</v>
      </c>
    </row>
    <row r="41" spans="1:7">
      <c r="A41" s="4" t="s">
        <v>581</v>
      </c>
      <c r="D41" s="8" t="n">
        <v>0.65</v>
      </c>
    </row>
    <row r="42" spans="1:7">
      <c r="A42" s="4" t="s">
        <v>582</v>
      </c>
      <c r="D42" s="8" t="n">
        <v>1.5</v>
      </c>
    </row>
    <row r="43" spans="1:7">
      <c r="A43" s="4" t="s">
        <v>583</v>
      </c>
      <c r="D43" s="8" t="n">
        <v>1.5</v>
      </c>
    </row>
    <row r="44" spans="1:7">
      <c r="A44" s="3" t="s">
        <v>584</v>
      </c>
    </row>
    <row r="45" spans="1:7">
      <c r="A45" s="4" t="s">
        <v>585</v>
      </c>
      <c r="D45" s="6" t="n">
        <v>664200000</v>
      </c>
    </row>
    <row r="46" spans="1:7">
      <c r="A46" s="4" t="s">
        <v>586</v>
      </c>
      <c r="D46" s="5" t="n">
        <v>185500000</v>
      </c>
    </row>
    <row r="47" spans="1:7">
      <c r="A47" s="4" t="s">
        <v>587</v>
      </c>
      <c r="D47" s="5" t="n">
        <v>25000000</v>
      </c>
    </row>
    <row r="48" spans="1:7">
      <c r="A48" s="4" t="s">
        <v>588</v>
      </c>
      <c r="D48" s="5" t="n">
        <v>121400000</v>
      </c>
    </row>
    <row r="49" spans="1:7">
      <c r="A49" s="4" t="s">
        <v>589</v>
      </c>
      <c r="D49" s="5" t="n">
        <v>416700000</v>
      </c>
    </row>
    <row r="50" spans="1:7">
      <c r="A50" s="4" t="s">
        <v>590</v>
      </c>
      <c r="D50" s="6" t="n">
        <v>277900000</v>
      </c>
    </row>
    <row r="51" spans="1:7">
      <c r="A51" s="4" t="s">
        <v>591</v>
      </c>
    </row>
    <row r="52" spans="1:7">
      <c r="A52" s="3" t="s">
        <v>548</v>
      </c>
    </row>
    <row r="53" spans="1:7">
      <c r="A53" s="4" t="s">
        <v>562</v>
      </c>
      <c r="D53" s="4" t="s">
        <v>592</v>
      </c>
    </row>
    <row r="54" spans="1:7">
      <c r="A54" s="4" t="s">
        <v>593</v>
      </c>
    </row>
    <row r="55" spans="1:7">
      <c r="A55" s="3" t="s">
        <v>548</v>
      </c>
    </row>
    <row r="56" spans="1:7">
      <c r="A56" s="4" t="s">
        <v>562</v>
      </c>
      <c r="D56" s="4" t="s">
        <v>488</v>
      </c>
    </row>
    <row r="57" spans="1:7">
      <c r="A57" s="4" t="s">
        <v>594</v>
      </c>
    </row>
    <row r="58" spans="1:7">
      <c r="A58" s="3" t="s">
        <v>548</v>
      </c>
    </row>
    <row r="59" spans="1:7">
      <c r="A59" s="4" t="s">
        <v>595</v>
      </c>
      <c r="D59" s="4" t="s">
        <v>596</v>
      </c>
    </row>
    <row r="60" spans="1:7">
      <c r="A60" s="4" t="s">
        <v>597</v>
      </c>
    </row>
    <row r="61" spans="1:7">
      <c r="A61" s="3" t="s">
        <v>548</v>
      </c>
    </row>
    <row r="62" spans="1:7">
      <c r="A62" s="4" t="s">
        <v>598</v>
      </c>
      <c r="D62" s="4" t="s">
        <v>599</v>
      </c>
    </row>
    <row r="63" spans="1:7">
      <c r="A63" s="4" t="s">
        <v>600</v>
      </c>
    </row>
    <row r="64" spans="1:7">
      <c r="A64" s="3" t="s">
        <v>548</v>
      </c>
    </row>
    <row r="65" spans="1:7">
      <c r="A65" s="4" t="s">
        <v>598</v>
      </c>
      <c r="D65" s="4" t="s">
        <v>601</v>
      </c>
    </row>
    <row r="66" spans="1:7">
      <c r="A66" s="4" t="s">
        <v>602</v>
      </c>
    </row>
    <row r="67" spans="1:7">
      <c r="A67" s="3" t="s">
        <v>548</v>
      </c>
    </row>
    <row r="68" spans="1:7">
      <c r="A68" s="4" t="s">
        <v>595</v>
      </c>
      <c r="D68" s="4" t="s">
        <v>603</v>
      </c>
    </row>
    <row r="69" spans="1:7">
      <c r="A69" s="4" t="s">
        <v>604</v>
      </c>
    </row>
    <row r="70" spans="1:7">
      <c r="A70" s="3" t="s">
        <v>548</v>
      </c>
    </row>
    <row r="71" spans="1:7">
      <c r="A71" s="4" t="s">
        <v>598</v>
      </c>
      <c r="D71" s="4" t="s">
        <v>488</v>
      </c>
    </row>
    <row r="72" spans="1:7">
      <c r="A72" s="4" t="s">
        <v>605</v>
      </c>
    </row>
    <row r="73" spans="1:7">
      <c r="A73" s="3" t="s">
        <v>548</v>
      </c>
    </row>
    <row r="74" spans="1:7">
      <c r="A74" s="4" t="s">
        <v>598</v>
      </c>
      <c r="D74" s="4" t="s">
        <v>606</v>
      </c>
    </row>
    <row r="75" spans="1:7">
      <c r="A75" s="4" t="s">
        <v>607</v>
      </c>
    </row>
    <row r="76" spans="1:7">
      <c r="A76" s="3" t="s">
        <v>548</v>
      </c>
    </row>
    <row r="77" spans="1:7">
      <c r="A77" s="4" t="s">
        <v>608</v>
      </c>
      <c r="D77" s="4" t="s">
        <v>609</v>
      </c>
    </row>
    <row r="78" spans="1:7">
      <c r="A78" s="4" t="s">
        <v>551</v>
      </c>
      <c r="D78" s="6" t="n">
        <v>225000000</v>
      </c>
      <c r="G78" s="5" t="n">
        <v>225000000</v>
      </c>
    </row>
    <row r="79" spans="1:7">
      <c r="A79" s="4" t="s">
        <v>610</v>
      </c>
      <c r="D79" s="5" t="n">
        <v>191813000</v>
      </c>
      <c r="G79" s="5" t="n">
        <v>221063000</v>
      </c>
    </row>
    <row r="80" spans="1:7">
      <c r="A80" s="4" t="s">
        <v>611</v>
      </c>
      <c r="D80" s="6" t="n">
        <v>0</v>
      </c>
      <c r="G80" s="5" t="n">
        <v>0</v>
      </c>
    </row>
    <row r="81" spans="1:7">
      <c r="A81" s="4" t="s">
        <v>612</v>
      </c>
      <c r="D81" s="4" t="s">
        <v>613</v>
      </c>
    </row>
    <row r="82" spans="1:7">
      <c r="A82" s="4" t="s">
        <v>614</v>
      </c>
      <c r="D82" s="4" t="s">
        <v>615</v>
      </c>
    </row>
    <row r="83" spans="1:7">
      <c r="A83" s="3" t="s">
        <v>567</v>
      </c>
    </row>
    <row r="84" spans="1:7">
      <c r="A84" s="5" t="n">
        <v>2017</v>
      </c>
      <c r="D84" s="6" t="n">
        <v>2250000</v>
      </c>
    </row>
    <row r="85" spans="1:7">
      <c r="A85" s="5" t="n">
        <v>2018</v>
      </c>
      <c r="D85" s="5" t="n">
        <v>2250000</v>
      </c>
    </row>
    <row r="86" spans="1:7">
      <c r="A86" s="5" t="n">
        <v>2019</v>
      </c>
      <c r="D86" s="5" t="n">
        <v>2250000</v>
      </c>
    </row>
    <row r="87" spans="1:7">
      <c r="A87" s="5" t="n">
        <v>2020</v>
      </c>
      <c r="D87" s="5" t="n">
        <v>2250000</v>
      </c>
    </row>
    <row r="88" spans="1:7">
      <c r="A88" s="5" t="n">
        <v>2021</v>
      </c>
      <c r="D88" s="5" t="n">
        <v>182813000</v>
      </c>
    </row>
    <row r="89" spans="1:7">
      <c r="A89" s="4" t="s">
        <v>433</v>
      </c>
      <c r="D89" s="5" t="n">
        <v>0</v>
      </c>
    </row>
    <row r="90" spans="1:7">
      <c r="A90" s="4" t="s">
        <v>568</v>
      </c>
      <c r="D90" s="6" t="n">
        <v>191813000</v>
      </c>
    </row>
    <row r="91" spans="1:7">
      <c r="A91" s="4" t="s">
        <v>616</v>
      </c>
    </row>
    <row r="92" spans="1:7">
      <c r="A92" s="3" t="s">
        <v>548</v>
      </c>
    </row>
    <row r="93" spans="1:7">
      <c r="A93" s="4" t="s">
        <v>608</v>
      </c>
      <c r="D93" s="4" t="s">
        <v>617</v>
      </c>
    </row>
    <row r="94" spans="1:7">
      <c r="A94" s="4" t="s">
        <v>552</v>
      </c>
      <c r="D94" s="6" t="n">
        <v>675000000</v>
      </c>
      <c r="G94" s="5" t="n">
        <v>675000000</v>
      </c>
    </row>
    <row r="95" spans="1:7">
      <c r="A95" s="4" t="s">
        <v>618</v>
      </c>
      <c r="D95" s="5" t="n">
        <v>0</v>
      </c>
      <c r="G95" s="5" t="n">
        <v>190000000</v>
      </c>
    </row>
    <row r="96" spans="1:7">
      <c r="A96" s="4" t="s">
        <v>619</v>
      </c>
      <c r="D96" s="6" t="n">
        <v>584304000</v>
      </c>
      <c r="G96" s="5" t="n">
        <v>390300000</v>
      </c>
    </row>
    <row r="97" spans="1:7">
      <c r="A97" s="4" t="s">
        <v>612</v>
      </c>
      <c r="D97" s="4" t="s">
        <v>620</v>
      </c>
    </row>
    <row r="98" spans="1:7">
      <c r="A98" s="4" t="s">
        <v>614</v>
      </c>
      <c r="D98" s="4" t="s">
        <v>621</v>
      </c>
    </row>
    <row r="99" spans="1:7">
      <c r="A99" s="3" t="s">
        <v>567</v>
      </c>
    </row>
    <row r="100" spans="1:7">
      <c r="A100" s="5" t="n">
        <v>2017</v>
      </c>
      <c r="D100" s="6" t="n">
        <v>0</v>
      </c>
    </row>
    <row r="101" spans="1:7">
      <c r="A101" s="5" t="n">
        <v>2018</v>
      </c>
      <c r="D101" s="5" t="n">
        <v>0</v>
      </c>
    </row>
    <row r="102" spans="1:7">
      <c r="A102" s="5" t="n">
        <v>2019</v>
      </c>
      <c r="D102" s="5" t="n">
        <v>0</v>
      </c>
    </row>
    <row r="103" spans="1:7">
      <c r="A103" s="5" t="n">
        <v>2020</v>
      </c>
      <c r="D103" s="5" t="n">
        <v>0</v>
      </c>
    </row>
    <row r="104" spans="1:7">
      <c r="A104" s="5" t="n">
        <v>2021</v>
      </c>
      <c r="D104" s="5" t="n">
        <v>0</v>
      </c>
    </row>
    <row r="105" spans="1:7">
      <c r="A105" s="4" t="s">
        <v>433</v>
      </c>
      <c r="D105" s="5" t="n">
        <v>0</v>
      </c>
    </row>
    <row r="106" spans="1:7">
      <c r="A106" s="4" t="s">
        <v>568</v>
      </c>
      <c r="D106" s="6" t="n">
        <v>0</v>
      </c>
    </row>
    <row r="107" spans="1:7">
      <c r="A107" s="4" t="s">
        <v>622</v>
      </c>
    </row>
    <row r="108" spans="1:7">
      <c r="A108" s="3" t="s">
        <v>548</v>
      </c>
    </row>
    <row r="109" spans="1:7">
      <c r="A109" s="4" t="s">
        <v>608</v>
      </c>
      <c r="D109" s="4" t="s">
        <v>623</v>
      </c>
    </row>
    <row r="110" spans="1:7">
      <c r="A110" s="4" t="s">
        <v>552</v>
      </c>
      <c r="D110" s="6" t="n">
        <v>20000000</v>
      </c>
      <c r="G110" s="5" t="n">
        <v>20000000</v>
      </c>
    </row>
    <row r="111" spans="1:7">
      <c r="A111" s="4" t="s">
        <v>618</v>
      </c>
      <c r="D111" s="5" t="n">
        <v>0</v>
      </c>
      <c r="G111" s="5" t="n">
        <v>14570000</v>
      </c>
    </row>
    <row r="112" spans="1:7">
      <c r="A112" s="4" t="s">
        <v>619</v>
      </c>
      <c r="D112" s="5" t="n">
        <v>20000000</v>
      </c>
      <c r="G112" s="6" t="n">
        <v>5430000</v>
      </c>
    </row>
    <row r="113" spans="1:7">
      <c r="A113" s="3" t="s">
        <v>567</v>
      </c>
    </row>
    <row r="114" spans="1:7">
      <c r="A114" s="5" t="n">
        <v>2017</v>
      </c>
      <c r="D114" s="5" t="n">
        <v>0</v>
      </c>
    </row>
    <row r="115" spans="1:7">
      <c r="A115" s="5" t="n">
        <v>2018</v>
      </c>
      <c r="D115" s="5" t="n">
        <v>0</v>
      </c>
    </row>
    <row r="116" spans="1:7">
      <c r="A116" s="5" t="n">
        <v>2019</v>
      </c>
      <c r="D116" s="5" t="n">
        <v>0</v>
      </c>
    </row>
    <row r="117" spans="1:7">
      <c r="A117" s="5" t="n">
        <v>2020</v>
      </c>
      <c r="D117" s="5" t="n">
        <v>0</v>
      </c>
    </row>
    <row r="118" spans="1:7">
      <c r="A118" s="5" t="n">
        <v>2021</v>
      </c>
      <c r="D118" s="5" t="n">
        <v>0</v>
      </c>
    </row>
    <row r="119" spans="1:7">
      <c r="A119" s="4" t="s">
        <v>433</v>
      </c>
      <c r="D119" s="5" t="n">
        <v>0</v>
      </c>
    </row>
    <row r="120" spans="1:7">
      <c r="A120" s="4" t="s">
        <v>568</v>
      </c>
      <c r="D120" s="6" t="n">
        <v>0</v>
      </c>
    </row>
    <row r="121" spans="1:7">
      <c r="A121" s="4" t="s">
        <v>624</v>
      </c>
    </row>
    <row r="122" spans="1:7">
      <c r="A122" s="3" t="s">
        <v>548</v>
      </c>
    </row>
    <row r="123" spans="1:7">
      <c r="A123" s="4" t="s">
        <v>625</v>
      </c>
      <c r="D123" s="4" t="s">
        <v>6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626</v>
      </c>
      <c r="B1" s="2" t="s">
        <v>424</v>
      </c>
      <c r="D1" s="2" t="s">
        <v>1</v>
      </c>
    </row>
    <row r="2" spans="1:8">
      <c r="B2" s="2" t="s">
        <v>627</v>
      </c>
      <c r="C2" s="2" t="s">
        <v>628</v>
      </c>
      <c r="D2" s="2" t="s">
        <v>344</v>
      </c>
      <c r="E2" s="2" t="s">
        <v>347</v>
      </c>
      <c r="F2" s="2" t="s">
        <v>345</v>
      </c>
      <c r="G2" s="2" t="s">
        <v>629</v>
      </c>
      <c r="H2" s="2" t="s">
        <v>630</v>
      </c>
    </row>
    <row r="3" spans="1:8">
      <c r="A3" s="3" t="s">
        <v>631</v>
      </c>
    </row>
    <row r="4" spans="1:8">
      <c r="A4" s="4" t="s">
        <v>632</v>
      </c>
      <c r="D4" s="6" t="n">
        <v>542740000</v>
      </c>
      <c r="F4" s="6" t="n">
        <v>542740000</v>
      </c>
    </row>
    <row r="5" spans="1:8">
      <c r="A5" s="4" t="s">
        <v>381</v>
      </c>
      <c r="D5" s="5" t="n">
        <v>5066000</v>
      </c>
      <c r="E5" s="6" t="n">
        <v>1000000</v>
      </c>
      <c r="F5" s="5" t="n">
        <v>5985000</v>
      </c>
    </row>
    <row r="6" spans="1:8">
      <c r="A6" s="4" t="s">
        <v>633</v>
      </c>
      <c r="D6" s="5" t="n">
        <v>50000000</v>
      </c>
    </row>
    <row r="7" spans="1:8">
      <c r="A7" s="4" t="s">
        <v>634</v>
      </c>
      <c r="D7" s="6" t="n">
        <v>50000000</v>
      </c>
    </row>
    <row r="8" spans="1:8">
      <c r="A8" s="4" t="s">
        <v>565</v>
      </c>
      <c r="D8" s="9" t="n">
        <v>2.5</v>
      </c>
    </row>
    <row r="9" spans="1:8">
      <c r="A9" s="4" t="s">
        <v>566</v>
      </c>
      <c r="D9" s="6" t="n">
        <v>20000000</v>
      </c>
    </row>
    <row r="10" spans="1:8">
      <c r="A10" s="4" t="s">
        <v>635</v>
      </c>
      <c r="D10" s="4" t="s">
        <v>636</v>
      </c>
    </row>
    <row r="11" spans="1:8">
      <c r="A11" s="4" t="s">
        <v>637</v>
      </c>
    </row>
    <row r="12" spans="1:8">
      <c r="A12" s="3" t="s">
        <v>631</v>
      </c>
    </row>
    <row r="13" spans="1:8">
      <c r="A13" s="4" t="s">
        <v>638</v>
      </c>
      <c r="C13" s="6" t="n">
        <v>300000000</v>
      </c>
    </row>
    <row r="14" spans="1:8">
      <c r="A14" s="4" t="s">
        <v>632</v>
      </c>
      <c r="D14" s="6" t="n">
        <v>292740000</v>
      </c>
      <c r="F14" s="5" t="n">
        <v>292740000</v>
      </c>
    </row>
    <row r="15" spans="1:8">
      <c r="A15" s="4" t="s">
        <v>381</v>
      </c>
      <c r="D15" s="6" t="n">
        <v>2500000</v>
      </c>
      <c r="F15" s="5" t="n">
        <v>3100000</v>
      </c>
    </row>
    <row r="16" spans="1:8">
      <c r="A16" s="4" t="s">
        <v>625</v>
      </c>
      <c r="D16" s="4" t="s">
        <v>639</v>
      </c>
    </row>
    <row r="17" spans="1:8">
      <c r="A17" s="4" t="s">
        <v>640</v>
      </c>
      <c r="H17" s="6" t="n">
        <v>200000000</v>
      </c>
    </row>
    <row r="18" spans="1:8">
      <c r="A18" s="4" t="s">
        <v>641</v>
      </c>
      <c r="D18" s="4" t="s">
        <v>642</v>
      </c>
    </row>
    <row r="19" spans="1:8">
      <c r="A19" s="4" t="s">
        <v>643</v>
      </c>
    </row>
    <row r="20" spans="1:8">
      <c r="A20" s="3" t="s">
        <v>631</v>
      </c>
    </row>
    <row r="21" spans="1:8">
      <c r="A21" s="4" t="s">
        <v>644</v>
      </c>
      <c r="D21" s="4" t="s">
        <v>645</v>
      </c>
    </row>
    <row r="22" spans="1:8">
      <c r="A22" s="4" t="s">
        <v>646</v>
      </c>
    </row>
    <row r="23" spans="1:8">
      <c r="A23" s="3" t="s">
        <v>631</v>
      </c>
    </row>
    <row r="24" spans="1:8">
      <c r="A24" s="4" t="s">
        <v>638</v>
      </c>
      <c r="B24" s="6" t="n">
        <v>250000000</v>
      </c>
    </row>
    <row r="25" spans="1:8">
      <c r="A25" s="4" t="s">
        <v>632</v>
      </c>
      <c r="D25" s="6" t="n">
        <v>250000000</v>
      </c>
      <c r="F25" s="5" t="n">
        <v>250000000</v>
      </c>
    </row>
    <row r="26" spans="1:8">
      <c r="A26" s="4" t="s">
        <v>381</v>
      </c>
      <c r="D26" s="6" t="n">
        <v>2800000</v>
      </c>
      <c r="F26" s="6" t="n">
        <v>3400000</v>
      </c>
    </row>
    <row r="27" spans="1:8">
      <c r="A27" s="4" t="s">
        <v>625</v>
      </c>
      <c r="D27" s="4" t="s">
        <v>647</v>
      </c>
    </row>
    <row r="28" spans="1:8">
      <c r="A28" s="4" t="s">
        <v>648</v>
      </c>
      <c r="G28" s="6" t="n">
        <v>200000000</v>
      </c>
    </row>
    <row r="29" spans="1:8">
      <c r="A29" s="4" t="s">
        <v>641</v>
      </c>
      <c r="D29" s="4" t="s">
        <v>642</v>
      </c>
    </row>
    <row r="30" spans="1:8">
      <c r="A30" s="4" t="s">
        <v>649</v>
      </c>
    </row>
    <row r="31" spans="1:8">
      <c r="A31" s="3" t="s">
        <v>631</v>
      </c>
    </row>
    <row r="32" spans="1:8">
      <c r="A32" s="4" t="s">
        <v>644</v>
      </c>
      <c r="D32" s="4" t="s">
        <v>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207</v>
      </c>
    </row>
    <row r="4" spans="1:4">
      <c r="A4" s="4" t="s">
        <v>652</v>
      </c>
      <c r="B4" s="6" t="n">
        <v>231300</v>
      </c>
      <c r="C4" s="6" t="n">
        <v>239200</v>
      </c>
      <c r="D4" s="6" t="n">
        <v>244300</v>
      </c>
    </row>
    <row r="5" spans="1:4">
      <c r="A5" s="3" t="s">
        <v>653</v>
      </c>
    </row>
    <row r="6" spans="1:4">
      <c r="A6" s="5" t="n">
        <v>2017</v>
      </c>
      <c r="B6" s="5" t="n">
        <v>165187</v>
      </c>
    </row>
    <row r="7" spans="1:4">
      <c r="A7" s="5" t="n">
        <v>2018</v>
      </c>
      <c r="B7" s="5" t="n">
        <v>129858</v>
      </c>
    </row>
    <row r="8" spans="1:4">
      <c r="A8" s="5" t="n">
        <v>2019</v>
      </c>
      <c r="B8" s="5" t="n">
        <v>95133</v>
      </c>
    </row>
    <row r="9" spans="1:4">
      <c r="A9" s="5" t="n">
        <v>2020</v>
      </c>
      <c r="B9" s="5" t="n">
        <v>63584</v>
      </c>
    </row>
    <row r="10" spans="1:4">
      <c r="A10" s="5" t="n">
        <v>2021</v>
      </c>
      <c r="B10" s="5" t="n">
        <v>28604</v>
      </c>
    </row>
    <row r="11" spans="1:4">
      <c r="A11" s="4" t="s">
        <v>433</v>
      </c>
      <c r="B11" s="5" t="n">
        <v>5256</v>
      </c>
    </row>
    <row r="12" spans="1:4">
      <c r="A12" s="4" t="s">
        <v>654</v>
      </c>
      <c r="B12" s="5" t="n">
        <v>487622</v>
      </c>
    </row>
    <row r="13" spans="1:4">
      <c r="A13" s="3" t="s">
        <v>655</v>
      </c>
    </row>
    <row r="14" spans="1:4">
      <c r="A14" s="4" t="s">
        <v>656</v>
      </c>
      <c r="B14" s="5" t="n">
        <v>47000</v>
      </c>
    </row>
    <row r="15" spans="1:4">
      <c r="A15" s="4" t="s">
        <v>657</v>
      </c>
      <c r="B15" s="5" t="n">
        <v>2800</v>
      </c>
    </row>
    <row r="16" spans="1:4">
      <c r="A16" s="4" t="s">
        <v>658</v>
      </c>
    </row>
    <row r="17" spans="1:4">
      <c r="A17" s="3" t="s">
        <v>655</v>
      </c>
    </row>
    <row r="18" spans="1:4">
      <c r="A18" s="4" t="s">
        <v>656</v>
      </c>
      <c r="B18" s="5" t="n">
        <v>27000</v>
      </c>
    </row>
    <row r="19" spans="1:4">
      <c r="A19" s="4" t="s">
        <v>659</v>
      </c>
    </row>
    <row r="20" spans="1:4">
      <c r="A20" s="3" t="s">
        <v>655</v>
      </c>
    </row>
    <row r="21" spans="1:4">
      <c r="A21" s="4" t="s">
        <v>656</v>
      </c>
      <c r="B21" s="6" t="n">
        <v>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32</v>
      </c>
      <c r="C2" s="2" t="s">
        <v>33</v>
      </c>
    </row>
    <row r="3" spans="1:3">
      <c r="A3" s="3" t="s">
        <v>210</v>
      </c>
    </row>
    <row r="4" spans="1:3">
      <c r="A4" s="4" t="s">
        <v>661</v>
      </c>
      <c r="B4" s="10" t="n">
        <v>34.7</v>
      </c>
    </row>
    <row r="5" spans="1:3">
      <c r="A5" s="4" t="s">
        <v>662</v>
      </c>
      <c r="C5" s="10" t="n">
        <v>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663</v>
      </c>
      <c r="B1" s="2" t="s">
        <v>424</v>
      </c>
      <c r="D1" s="2" t="s">
        <v>1</v>
      </c>
    </row>
    <row r="2" spans="1:6">
      <c r="B2" s="2" t="s">
        <v>344</v>
      </c>
      <c r="C2" s="2" t="s">
        <v>664</v>
      </c>
      <c r="D2" s="2" t="s">
        <v>344</v>
      </c>
      <c r="E2" s="2" t="s">
        <v>426</v>
      </c>
      <c r="F2" s="2" t="s">
        <v>346</v>
      </c>
    </row>
    <row r="3" spans="1:6">
      <c r="A3" s="3" t="s">
        <v>665</v>
      </c>
    </row>
    <row r="4" spans="1:6">
      <c r="A4" s="4" t="s">
        <v>666</v>
      </c>
      <c r="D4" s="6" t="n">
        <v>8021</v>
      </c>
      <c r="E4" s="6" t="n">
        <v>4569</v>
      </c>
      <c r="F4" s="6" t="n">
        <v>4172</v>
      </c>
    </row>
    <row r="5" spans="1:6">
      <c r="A5" s="4" t="s">
        <v>667</v>
      </c>
      <c r="D5" s="5" t="n">
        <v>-2185</v>
      </c>
      <c r="E5" s="5" t="n">
        <v>4000</v>
      </c>
    </row>
    <row r="6" spans="1:6">
      <c r="A6" s="4" t="s">
        <v>668</v>
      </c>
      <c r="E6" s="5" t="n">
        <v>2800</v>
      </c>
    </row>
    <row r="7" spans="1:6">
      <c r="A7" s="4" t="s">
        <v>57</v>
      </c>
      <c r="D7" s="5" t="n">
        <v>20299</v>
      </c>
      <c r="E7" s="5" t="n">
        <v>20651</v>
      </c>
      <c r="F7" s="5" t="n">
        <v>14234</v>
      </c>
    </row>
    <row r="8" spans="1:6">
      <c r="A8" s="4" t="s">
        <v>669</v>
      </c>
    </row>
    <row r="9" spans="1:6">
      <c r="A9" s="3" t="s">
        <v>665</v>
      </c>
    </row>
    <row r="10" spans="1:6">
      <c r="A10" s="4" t="s">
        <v>666</v>
      </c>
      <c r="D10" s="5" t="n">
        <v>1393</v>
      </c>
      <c r="E10" s="5" t="n">
        <v>3340</v>
      </c>
      <c r="F10" s="5" t="n">
        <v>3915</v>
      </c>
    </row>
    <row r="11" spans="1:6">
      <c r="A11" s="4" t="s">
        <v>670</v>
      </c>
    </row>
    <row r="12" spans="1:6">
      <c r="A12" s="3" t="s">
        <v>665</v>
      </c>
    </row>
    <row r="13" spans="1:6">
      <c r="A13" s="4" t="s">
        <v>666</v>
      </c>
      <c r="B13" s="6" t="n">
        <v>2200</v>
      </c>
    </row>
    <row r="14" spans="1:6">
      <c r="A14" s="4" t="s">
        <v>671</v>
      </c>
    </row>
    <row r="15" spans="1:6">
      <c r="A15" s="3" t="s">
        <v>665</v>
      </c>
    </row>
    <row r="16" spans="1:6">
      <c r="A16" s="4" t="s">
        <v>666</v>
      </c>
      <c r="D16" s="5" t="n">
        <v>6628</v>
      </c>
      <c r="E16" s="5" t="n">
        <v>1229</v>
      </c>
      <c r="F16" s="5" t="n">
        <v>257</v>
      </c>
    </row>
    <row r="17" spans="1:6">
      <c r="A17" s="4" t="s">
        <v>672</v>
      </c>
    </row>
    <row r="18" spans="1:6">
      <c r="A18" s="3" t="s">
        <v>665</v>
      </c>
    </row>
    <row r="19" spans="1:6">
      <c r="A19" s="4" t="s">
        <v>666</v>
      </c>
      <c r="D19" s="6" t="n">
        <v>0</v>
      </c>
      <c r="E19" s="5" t="n">
        <v>0</v>
      </c>
      <c r="F19" s="6" t="n">
        <v>0</v>
      </c>
    </row>
    <row r="20" spans="1:6">
      <c r="A20" s="4" t="s">
        <v>673</v>
      </c>
    </row>
    <row r="21" spans="1:6">
      <c r="A21" s="3" t="s">
        <v>665</v>
      </c>
    </row>
    <row r="22" spans="1:6">
      <c r="A22" s="4" t="s">
        <v>666</v>
      </c>
      <c r="E22" s="6" t="n">
        <v>2000</v>
      </c>
    </row>
    <row r="23" spans="1:6">
      <c r="A23" s="4" t="s">
        <v>674</v>
      </c>
    </row>
    <row r="24" spans="1:6">
      <c r="A24" s="3" t="s">
        <v>665</v>
      </c>
    </row>
    <row r="25" spans="1:6">
      <c r="A25" s="4" t="s">
        <v>675</v>
      </c>
      <c r="C25" s="5" t="n">
        <v>167</v>
      </c>
    </row>
    <row r="26" spans="1:6">
      <c r="A26" s="4" t="s">
        <v>666</v>
      </c>
      <c r="C26" s="6" t="n">
        <v>20100</v>
      </c>
    </row>
    <row r="27" spans="1:6">
      <c r="A27" s="4" t="s">
        <v>676</v>
      </c>
    </row>
    <row r="28" spans="1:6">
      <c r="A28" s="3" t="s">
        <v>665</v>
      </c>
    </row>
    <row r="29" spans="1:6">
      <c r="A29" s="4" t="s">
        <v>675</v>
      </c>
      <c r="E29" s="5" t="n">
        <v>65</v>
      </c>
    </row>
    <row r="30" spans="1:6">
      <c r="A30" s="4" t="s">
        <v>666</v>
      </c>
      <c r="E30" s="6" t="n">
        <v>4300</v>
      </c>
    </row>
    <row r="31" spans="1:6">
      <c r="A31" s="4" t="s">
        <v>677</v>
      </c>
    </row>
    <row r="32" spans="1:6">
      <c r="A32" s="3" t="s">
        <v>665</v>
      </c>
    </row>
    <row r="33" spans="1:6">
      <c r="A33" s="4" t="s">
        <v>678</v>
      </c>
      <c r="E33" s="6" t="n">
        <v>7200</v>
      </c>
    </row>
    <row r="34" spans="1:6">
      <c r="A34" s="4" t="s">
        <v>679</v>
      </c>
      <c r="E34" s="5" t="n">
        <v>40</v>
      </c>
    </row>
    <row r="35" spans="1:6">
      <c r="A35" s="4" t="s">
        <v>680</v>
      </c>
    </row>
    <row r="36" spans="1:6">
      <c r="A36" s="3" t="s">
        <v>665</v>
      </c>
    </row>
    <row r="37" spans="1:6">
      <c r="A37" s="4" t="s">
        <v>678</v>
      </c>
      <c r="E37" s="6" t="n">
        <v>300</v>
      </c>
    </row>
    <row r="38" spans="1:6">
      <c r="A38" s="4" t="s">
        <v>681</v>
      </c>
      <c r="E38" s="5" t="n">
        <v>14</v>
      </c>
    </row>
    <row r="39" spans="1:6">
      <c r="A39" s="4" t="s">
        <v>682</v>
      </c>
    </row>
    <row r="40" spans="1:6">
      <c r="A40" s="3" t="s">
        <v>665</v>
      </c>
    </row>
    <row r="41" spans="1:6">
      <c r="A41" s="4" t="s">
        <v>678</v>
      </c>
      <c r="E41" s="6" t="n">
        <v>1100</v>
      </c>
    </row>
    <row r="42" spans="1:6">
      <c r="A42" s="4" t="s">
        <v>683</v>
      </c>
    </row>
    <row r="43" spans="1:6">
      <c r="A43" s="3" t="s">
        <v>665</v>
      </c>
    </row>
    <row r="44" spans="1:6">
      <c r="A44" s="4" t="s">
        <v>675</v>
      </c>
      <c r="D44" s="5" t="n">
        <v>14</v>
      </c>
    </row>
    <row r="45" spans="1:6">
      <c r="A45" s="4" t="s">
        <v>684</v>
      </c>
      <c r="D45" s="6" t="n">
        <v>2300</v>
      </c>
    </row>
    <row r="46" spans="1:6">
      <c r="A46" s="4" t="s">
        <v>685</v>
      </c>
    </row>
    <row r="47" spans="1:6">
      <c r="A47" s="3" t="s">
        <v>665</v>
      </c>
    </row>
    <row r="48" spans="1:6">
      <c r="A48" s="4" t="s">
        <v>675</v>
      </c>
      <c r="E48" s="5" t="n">
        <v>34</v>
      </c>
    </row>
    <row r="49" spans="1:6">
      <c r="A49" s="4" t="s">
        <v>684</v>
      </c>
      <c r="E49" s="6" t="n">
        <v>3000</v>
      </c>
    </row>
    <row r="50" spans="1:6">
      <c r="A50" s="4" t="s">
        <v>686</v>
      </c>
    </row>
    <row r="51" spans="1:6">
      <c r="A51" s="3" t="s">
        <v>665</v>
      </c>
    </row>
    <row r="52" spans="1:6">
      <c r="A52" s="4" t="s">
        <v>675</v>
      </c>
      <c r="C52" s="5" t="n">
        <v>96</v>
      </c>
    </row>
    <row r="53" spans="1:6">
      <c r="A53" s="4" t="s">
        <v>687</v>
      </c>
    </row>
    <row r="54" spans="1:6">
      <c r="A54" s="3" t="s">
        <v>665</v>
      </c>
    </row>
    <row r="55" spans="1:6">
      <c r="A55" s="4" t="s">
        <v>666</v>
      </c>
      <c r="D55" s="6" t="n">
        <v>22484</v>
      </c>
      <c r="E55" s="6" t="n">
        <v>16651</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65</v>
      </c>
    </row>
    <row r="4" spans="1:4">
      <c r="A4" s="4" t="s">
        <v>666</v>
      </c>
      <c r="B4" s="6" t="n">
        <v>8021</v>
      </c>
      <c r="C4" s="6" t="n">
        <v>4569</v>
      </c>
      <c r="D4" s="6" t="n">
        <v>4172</v>
      </c>
    </row>
    <row r="5" spans="1:4">
      <c r="A5" s="4" t="s">
        <v>667</v>
      </c>
      <c r="B5" s="5" t="n">
        <v>-2185</v>
      </c>
      <c r="C5" s="5" t="n">
        <v>4000</v>
      </c>
    </row>
    <row r="6" spans="1:4">
      <c r="A6" s="4" t="s">
        <v>57</v>
      </c>
      <c r="B6" s="5" t="n">
        <v>20299</v>
      </c>
      <c r="C6" s="5" t="n">
        <v>20651</v>
      </c>
      <c r="D6" s="5" t="n">
        <v>14234</v>
      </c>
    </row>
    <row r="7" spans="1:4">
      <c r="A7" s="4" t="s">
        <v>669</v>
      </c>
    </row>
    <row r="8" spans="1:4">
      <c r="A8" s="3" t="s">
        <v>665</v>
      </c>
    </row>
    <row r="9" spans="1:4">
      <c r="A9" s="4" t="s">
        <v>666</v>
      </c>
      <c r="B9" s="5" t="n">
        <v>1393</v>
      </c>
      <c r="C9" s="5" t="n">
        <v>3340</v>
      </c>
      <c r="D9" s="5" t="n">
        <v>3915</v>
      </c>
    </row>
    <row r="10" spans="1:4">
      <c r="A10" s="4" t="s">
        <v>671</v>
      </c>
    </row>
    <row r="11" spans="1:4">
      <c r="A11" s="3" t="s">
        <v>665</v>
      </c>
    </row>
    <row r="12" spans="1:4">
      <c r="A12" s="4" t="s">
        <v>666</v>
      </c>
      <c r="B12" s="5" t="n">
        <v>6628</v>
      </c>
      <c r="C12" s="5" t="n">
        <v>1229</v>
      </c>
      <c r="D12" s="5" t="n">
        <v>257</v>
      </c>
    </row>
    <row r="13" spans="1:4">
      <c r="A13" s="4" t="s">
        <v>672</v>
      </c>
    </row>
    <row r="14" spans="1:4">
      <c r="A14" s="3" t="s">
        <v>665</v>
      </c>
    </row>
    <row r="15" spans="1:4">
      <c r="A15" s="4" t="s">
        <v>666</v>
      </c>
      <c r="B15" s="5" t="n">
        <v>0</v>
      </c>
      <c r="C15" s="5" t="n">
        <v>0</v>
      </c>
      <c r="D15" s="6" t="n">
        <v>0</v>
      </c>
    </row>
    <row r="16" spans="1:4">
      <c r="A16" s="4" t="s">
        <v>689</v>
      </c>
    </row>
    <row r="17" spans="1:4">
      <c r="A17" s="3" t="s">
        <v>665</v>
      </c>
    </row>
    <row r="18" spans="1:4">
      <c r="A18" s="4" t="s">
        <v>666</v>
      </c>
      <c r="B18" s="5" t="n">
        <v>18033</v>
      </c>
      <c r="C18" s="5" t="n">
        <v>9822</v>
      </c>
    </row>
    <row r="19" spans="1:4">
      <c r="A19" s="4" t="s">
        <v>690</v>
      </c>
    </row>
    <row r="20" spans="1:4">
      <c r="A20" s="3" t="s">
        <v>665</v>
      </c>
    </row>
    <row r="21" spans="1:4">
      <c r="A21" s="4" t="s">
        <v>666</v>
      </c>
      <c r="B21" s="5" t="n">
        <v>1380</v>
      </c>
      <c r="C21" s="5" t="n">
        <v>3020</v>
      </c>
    </row>
    <row r="22" spans="1:4">
      <c r="A22" s="4" t="s">
        <v>691</v>
      </c>
    </row>
    <row r="23" spans="1:4">
      <c r="A23" s="3" t="s">
        <v>665</v>
      </c>
    </row>
    <row r="24" spans="1:4">
      <c r="A24" s="4" t="s">
        <v>666</v>
      </c>
      <c r="B24" s="5" t="n">
        <v>15198</v>
      </c>
      <c r="C24" s="5" t="n">
        <v>4273</v>
      </c>
    </row>
    <row r="25" spans="1:4">
      <c r="A25" s="4" t="s">
        <v>692</v>
      </c>
    </row>
    <row r="26" spans="1:4">
      <c r="A26" s="3" t="s">
        <v>665</v>
      </c>
    </row>
    <row r="27" spans="1:4">
      <c r="A27" s="4" t="s">
        <v>666</v>
      </c>
      <c r="B27" s="5" t="n">
        <v>1455</v>
      </c>
      <c r="C27" s="5" t="n">
        <v>2529</v>
      </c>
    </row>
    <row r="28" spans="1:4">
      <c r="A28" s="4" t="s">
        <v>693</v>
      </c>
    </row>
    <row r="29" spans="1:4">
      <c r="A29" s="3" t="s">
        <v>665</v>
      </c>
    </row>
    <row r="30" spans="1:4">
      <c r="A30" s="4" t="s">
        <v>666</v>
      </c>
      <c r="B30" s="5" t="n">
        <v>-14581</v>
      </c>
      <c r="C30" s="5" t="n">
        <v>-9425</v>
      </c>
    </row>
    <row r="31" spans="1:4">
      <c r="A31" s="4" t="s">
        <v>694</v>
      </c>
    </row>
    <row r="32" spans="1:4">
      <c r="A32" s="3" t="s">
        <v>665</v>
      </c>
    </row>
    <row r="33" spans="1:4">
      <c r="A33" s="4" t="s">
        <v>666</v>
      </c>
      <c r="B33" s="5" t="n">
        <v>-3327</v>
      </c>
      <c r="C33" s="5" t="n">
        <v>-3595</v>
      </c>
    </row>
    <row r="34" spans="1:4">
      <c r="A34" s="4" t="s">
        <v>695</v>
      </c>
    </row>
    <row r="35" spans="1:4">
      <c r="A35" s="3" t="s">
        <v>665</v>
      </c>
    </row>
    <row r="36" spans="1:4">
      <c r="A36" s="4" t="s">
        <v>666</v>
      </c>
      <c r="B36" s="5" t="n">
        <v>-9799</v>
      </c>
      <c r="C36" s="5" t="n">
        <v>-3301</v>
      </c>
    </row>
    <row r="37" spans="1:4">
      <c r="A37" s="4" t="s">
        <v>696</v>
      </c>
    </row>
    <row r="38" spans="1:4">
      <c r="A38" s="3" t="s">
        <v>665</v>
      </c>
    </row>
    <row r="39" spans="1:4">
      <c r="A39" s="4" t="s">
        <v>666</v>
      </c>
      <c r="B39" s="5" t="n">
        <v>-1455</v>
      </c>
      <c r="C39" s="5" t="n">
        <v>-2529</v>
      </c>
    </row>
    <row r="40" spans="1:4">
      <c r="A40" s="4" t="s">
        <v>697</v>
      </c>
    </row>
    <row r="41" spans="1:4">
      <c r="A41" s="3" t="s">
        <v>665</v>
      </c>
    </row>
    <row r="42" spans="1:4">
      <c r="A42" s="4" t="s">
        <v>698</v>
      </c>
      <c r="B42" s="5" t="n">
        <v>287</v>
      </c>
      <c r="C42" s="5" t="n">
        <v>314</v>
      </c>
    </row>
    <row r="43" spans="1:4">
      <c r="A43" s="4" t="s">
        <v>699</v>
      </c>
      <c r="B43" s="5" t="n">
        <v>3491</v>
      </c>
      <c r="C43" s="5" t="n">
        <v>5019</v>
      </c>
    </row>
    <row r="44" spans="1:4">
      <c r="A44" s="4" t="s">
        <v>497</v>
      </c>
      <c r="B44" s="5" t="n">
        <v>673</v>
      </c>
      <c r="C44" s="5" t="n">
        <v>1496</v>
      </c>
    </row>
    <row r="45" spans="1:4">
      <c r="A45" s="4" t="s">
        <v>687</v>
      </c>
    </row>
    <row r="46" spans="1:4">
      <c r="A46" s="3" t="s">
        <v>665</v>
      </c>
    </row>
    <row r="47" spans="1:4">
      <c r="A47" s="4" t="s">
        <v>666</v>
      </c>
      <c r="B47" s="6" t="n">
        <v>22484</v>
      </c>
      <c r="C47" s="6" t="n">
        <v>166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700</v>
      </c>
      <c r="B1" s="2" t="s">
        <v>1</v>
      </c>
    </row>
    <row r="2" spans="1:4">
      <c r="B2" s="2" t="s">
        <v>2</v>
      </c>
      <c r="C2" s="2" t="s">
        <v>32</v>
      </c>
      <c r="D2" s="2" t="s">
        <v>33</v>
      </c>
    </row>
    <row r="3" spans="1:4">
      <c r="A3" s="3" t="s">
        <v>701</v>
      </c>
    </row>
    <row r="4" spans="1:4">
      <c r="A4" s="4" t="s">
        <v>137</v>
      </c>
      <c r="B4" s="6" t="n">
        <v>9209</v>
      </c>
      <c r="C4" s="6" t="n">
        <v>9541</v>
      </c>
      <c r="D4" s="6" t="n">
        <v>6559</v>
      </c>
    </row>
    <row r="5" spans="1:4">
      <c r="A5" s="4" t="s">
        <v>702</v>
      </c>
      <c r="B5" s="5" t="n">
        <v>658</v>
      </c>
      <c r="C5" s="5" t="n">
        <v>1715</v>
      </c>
      <c r="D5" s="5" t="n">
        <v>2117</v>
      </c>
    </row>
    <row r="6" spans="1:4">
      <c r="A6" s="4" t="s">
        <v>703</v>
      </c>
      <c r="B6" s="6" t="n">
        <v>8551</v>
      </c>
      <c r="C6" s="6" t="n">
        <v>7826</v>
      </c>
      <c r="D6" s="5" t="n">
        <v>4442</v>
      </c>
    </row>
    <row r="7" spans="1:4">
      <c r="A7" s="3" t="s">
        <v>704</v>
      </c>
    </row>
    <row r="8" spans="1:4">
      <c r="A8" s="4" t="s">
        <v>705</v>
      </c>
      <c r="B8" s="5" t="n">
        <v>3072181</v>
      </c>
      <c r="C8" s="5" t="n">
        <v>2874366</v>
      </c>
    </row>
    <row r="9" spans="1:4">
      <c r="A9" s="4" t="s">
        <v>706</v>
      </c>
      <c r="B9" s="5" t="n">
        <v>1029201</v>
      </c>
    </row>
    <row r="10" spans="1:4">
      <c r="A10" s="4" t="s">
        <v>707</v>
      </c>
      <c r="B10" s="5" t="n">
        <v>-454028</v>
      </c>
    </row>
    <row r="11" spans="1:4">
      <c r="A11" s="4" t="s">
        <v>708</v>
      </c>
      <c r="B11" s="5" t="n">
        <v>-377358</v>
      </c>
    </row>
    <row r="12" spans="1:4">
      <c r="A12" s="4" t="s">
        <v>709</v>
      </c>
      <c r="B12" s="5" t="n">
        <v>1407116</v>
      </c>
    </row>
    <row r="13" spans="1:4">
      <c r="A13" s="3" t="s">
        <v>710</v>
      </c>
    </row>
    <row r="14" spans="1:4">
      <c r="A14" s="4" t="s">
        <v>711</v>
      </c>
      <c r="B14" s="7" t="n">
        <v>25.07</v>
      </c>
      <c r="C14" s="7" t="n">
        <v>30.33</v>
      </c>
    </row>
    <row r="15" spans="1:4">
      <c r="A15" s="4" t="s">
        <v>706</v>
      </c>
      <c r="B15" s="8" t="n">
        <v>11.8</v>
      </c>
    </row>
    <row r="16" spans="1:4">
      <c r="A16" s="4" t="s">
        <v>707</v>
      </c>
      <c r="B16" s="8" t="n">
        <v>24.01</v>
      </c>
    </row>
    <row r="17" spans="1:4">
      <c r="A17" s="4" t="s">
        <v>708</v>
      </c>
      <c r="B17" s="8" t="n">
        <v>30.22</v>
      </c>
    </row>
    <row r="18" spans="1:4">
      <c r="A18" s="4" t="s">
        <v>709</v>
      </c>
      <c r="B18" s="7" t="n">
        <v>30.53</v>
      </c>
    </row>
    <row r="19" spans="1:4">
      <c r="A19" s="3" t="s">
        <v>712</v>
      </c>
    </row>
    <row r="20" spans="1:4">
      <c r="A20" s="4" t="s">
        <v>711</v>
      </c>
      <c r="B20" s="4" t="s">
        <v>713</v>
      </c>
    </row>
    <row r="21" spans="1:4">
      <c r="A21" s="4" t="s">
        <v>709</v>
      </c>
      <c r="B21" s="4" t="s">
        <v>714</v>
      </c>
    </row>
    <row r="22" spans="1:4">
      <c r="A22" s="3" t="s">
        <v>715</v>
      </c>
    </row>
    <row r="23" spans="1:4">
      <c r="A23" s="4" t="s">
        <v>711</v>
      </c>
      <c r="B23" s="6" t="n">
        <v>0</v>
      </c>
    </row>
    <row r="24" spans="1:4">
      <c r="A24" s="4" t="s">
        <v>709</v>
      </c>
      <c r="B24" s="5" t="n">
        <v>0</v>
      </c>
    </row>
    <row r="25" spans="1:4">
      <c r="A25" s="4" t="s">
        <v>716</v>
      </c>
      <c r="C25" s="6" t="n">
        <v>500</v>
      </c>
      <c r="D25" s="5" t="n">
        <v>1900</v>
      </c>
    </row>
    <row r="26" spans="1:4">
      <c r="A26" s="4" t="s">
        <v>153</v>
      </c>
      <c r="B26" s="6" t="n">
        <v>0</v>
      </c>
      <c r="C26" s="6" t="n">
        <v>86</v>
      </c>
      <c r="D26" s="6" t="n">
        <v>331</v>
      </c>
    </row>
    <row r="27" spans="1:4">
      <c r="A27" s="3" t="s">
        <v>717</v>
      </c>
    </row>
    <row r="28" spans="1:4">
      <c r="A28" s="4" t="s">
        <v>718</v>
      </c>
      <c r="B28" s="7" t="n">
        <v>3.06</v>
      </c>
      <c r="C28" s="7" t="n">
        <v>6.34</v>
      </c>
      <c r="D28" s="7" t="n">
        <v>6.49</v>
      </c>
    </row>
    <row r="29" spans="1:4">
      <c r="A29" s="4" t="s">
        <v>719</v>
      </c>
      <c r="B29" s="4" t="s">
        <v>720</v>
      </c>
      <c r="C29" s="4" t="s">
        <v>721</v>
      </c>
      <c r="D29" s="4" t="s">
        <v>722</v>
      </c>
    </row>
    <row r="30" spans="1:4">
      <c r="A30" s="4" t="s">
        <v>723</v>
      </c>
      <c r="B30" s="4" t="s">
        <v>724</v>
      </c>
      <c r="C30" s="4" t="s">
        <v>725</v>
      </c>
      <c r="D30" s="4" t="s">
        <v>726</v>
      </c>
    </row>
    <row r="31" spans="1:4">
      <c r="A31" s="4" t="s">
        <v>727</v>
      </c>
      <c r="B31" s="4" t="s">
        <v>728</v>
      </c>
      <c r="C31" s="4" t="s">
        <v>729</v>
      </c>
      <c r="D31" s="4" t="s">
        <v>730</v>
      </c>
    </row>
    <row r="32" spans="1:4">
      <c r="A32" s="4" t="s">
        <v>731</v>
      </c>
      <c r="B32" s="4" t="s">
        <v>732</v>
      </c>
      <c r="C32" s="4" t="s">
        <v>733</v>
      </c>
      <c r="D32" s="4" t="s">
        <v>386</v>
      </c>
    </row>
    <row r="33" spans="1:4">
      <c r="A33" s="3" t="s">
        <v>734</v>
      </c>
    </row>
    <row r="34" spans="1:4">
      <c r="A34" s="4" t="s">
        <v>735</v>
      </c>
      <c r="B34" s="5" t="n">
        <v>1362131</v>
      </c>
      <c r="C34" s="5" t="n">
        <v>867755</v>
      </c>
    </row>
    <row r="35" spans="1:4">
      <c r="A35" s="4" t="s">
        <v>706</v>
      </c>
      <c r="B35" s="5" t="n">
        <v>1065190</v>
      </c>
    </row>
    <row r="36" spans="1:4">
      <c r="A36" s="4" t="s">
        <v>736</v>
      </c>
      <c r="B36" s="5" t="n">
        <v>-249638</v>
      </c>
    </row>
    <row r="37" spans="1:4">
      <c r="A37" s="4" t="s">
        <v>707</v>
      </c>
      <c r="B37" s="5" t="n">
        <v>-321176</v>
      </c>
    </row>
    <row r="38" spans="1:4">
      <c r="A38" s="4" t="s">
        <v>737</v>
      </c>
      <c r="B38" s="7" t="n">
        <v>15.31</v>
      </c>
      <c r="C38" s="7" t="n">
        <v>26.67</v>
      </c>
    </row>
    <row r="39" spans="1:4">
      <c r="A39" s="4" t="s">
        <v>738</v>
      </c>
      <c r="B39" s="8" t="n">
        <v>9.199999999999999</v>
      </c>
    </row>
    <row r="40" spans="1:4">
      <c r="A40" s="4" t="s">
        <v>739</v>
      </c>
      <c r="B40" s="8" t="n">
        <v>23.34</v>
      </c>
    </row>
    <row r="41" spans="1:4">
      <c r="A41" s="4" t="s">
        <v>740</v>
      </c>
      <c r="B41" s="7" t="n">
        <v>19.5</v>
      </c>
    </row>
    <row r="42" spans="1:4">
      <c r="A42" s="4" t="s">
        <v>741</v>
      </c>
    </row>
    <row r="43" spans="1:4">
      <c r="A43" s="3" t="s">
        <v>701</v>
      </c>
    </row>
    <row r="44" spans="1:4">
      <c r="A44" s="4" t="s">
        <v>742</v>
      </c>
      <c r="B44" s="5" t="n">
        <v>6500000</v>
      </c>
    </row>
    <row r="45" spans="1:4">
      <c r="A45" s="3" t="s">
        <v>704</v>
      </c>
    </row>
    <row r="46" spans="1:4">
      <c r="A46" s="4" t="s">
        <v>705</v>
      </c>
      <c r="B46" s="5" t="n">
        <v>302935</v>
      </c>
    </row>
    <row r="47" spans="1:4">
      <c r="A47" s="4" t="s">
        <v>743</v>
      </c>
    </row>
    <row r="48" spans="1:4">
      <c r="A48" s="3" t="s">
        <v>701</v>
      </c>
    </row>
    <row r="49" spans="1:4">
      <c r="A49" s="4" t="s">
        <v>742</v>
      </c>
      <c r="B49" s="5" t="n">
        <v>7000000</v>
      </c>
    </row>
    <row r="50" spans="1:4">
      <c r="A50" s="3" t="s">
        <v>704</v>
      </c>
    </row>
    <row r="51" spans="1:4">
      <c r="A51" s="4" t="s">
        <v>705</v>
      </c>
      <c r="B51" s="5" t="n">
        <v>2108068</v>
      </c>
      <c r="C51" s="5" t="n">
        <v>1762142</v>
      </c>
    </row>
    <row r="52" spans="1:4">
      <c r="A52" s="4" t="s">
        <v>744</v>
      </c>
    </row>
    <row r="53" spans="1:4">
      <c r="A53" s="3" t="s">
        <v>701</v>
      </c>
    </row>
    <row r="54" spans="1:4">
      <c r="A54" s="4" t="s">
        <v>742</v>
      </c>
      <c r="B54" s="5" t="n">
        <v>2468461</v>
      </c>
    </row>
    <row r="55" spans="1:4">
      <c r="A55" s="3" t="s">
        <v>704</v>
      </c>
    </row>
    <row r="56" spans="1:4">
      <c r="A56" s="4" t="s">
        <v>705</v>
      </c>
      <c r="B56" s="5" t="n">
        <v>1526203</v>
      </c>
      <c r="C56" s="5" t="n">
        <v>1587693</v>
      </c>
    </row>
    <row r="57" spans="1:4">
      <c r="A57" s="4" t="s">
        <v>745</v>
      </c>
    </row>
    <row r="58" spans="1:4">
      <c r="A58" s="3" t="s">
        <v>701</v>
      </c>
    </row>
    <row r="59" spans="1:4">
      <c r="A59" s="4" t="s">
        <v>742</v>
      </c>
      <c r="B59" s="5" t="n">
        <v>14562865</v>
      </c>
    </row>
    <row r="60" spans="1:4">
      <c r="A60" s="3" t="s">
        <v>704</v>
      </c>
    </row>
    <row r="61" spans="1:4">
      <c r="A61" s="4" t="s">
        <v>705</v>
      </c>
      <c r="B61" s="5" t="n">
        <v>650</v>
      </c>
      <c r="C61" s="5" t="n">
        <v>21175</v>
      </c>
    </row>
    <row r="62" spans="1:4">
      <c r="A62" s="4" t="s">
        <v>591</v>
      </c>
    </row>
    <row r="63" spans="1:4">
      <c r="A63" s="3" t="s">
        <v>701</v>
      </c>
    </row>
    <row r="64" spans="1:4">
      <c r="A64" s="4" t="s">
        <v>746</v>
      </c>
      <c r="B64" s="4" t="s">
        <v>477</v>
      </c>
    </row>
    <row r="65" spans="1:4">
      <c r="A65" s="4" t="s">
        <v>593</v>
      </c>
    </row>
    <row r="66" spans="1:4">
      <c r="A66" s="3" t="s">
        <v>701</v>
      </c>
    </row>
    <row r="67" spans="1:4">
      <c r="A67" s="4" t="s">
        <v>746</v>
      </c>
      <c r="B67" s="4" t="s">
        <v>747</v>
      </c>
    </row>
    <row r="68" spans="1:4">
      <c r="A68" s="4" t="s">
        <v>748</v>
      </c>
    </row>
    <row r="69" spans="1:4">
      <c r="A69" s="3" t="s">
        <v>701</v>
      </c>
    </row>
    <row r="70" spans="1:4">
      <c r="A70" s="4" t="s">
        <v>749</v>
      </c>
      <c r="B70" s="4" t="s">
        <v>390</v>
      </c>
    </row>
    <row r="71" spans="1:4">
      <c r="A71" s="4" t="s">
        <v>137</v>
      </c>
      <c r="B71" s="6" t="n">
        <v>2954</v>
      </c>
      <c r="C71" s="6" t="n">
        <v>4030</v>
      </c>
      <c r="D71" s="6" t="n">
        <v>5044</v>
      </c>
    </row>
    <row r="72" spans="1:4">
      <c r="A72" s="4" t="s">
        <v>750</v>
      </c>
      <c r="B72" s="4" t="s">
        <v>751</v>
      </c>
    </row>
    <row r="73" spans="1:4">
      <c r="A73" s="4" t="s">
        <v>752</v>
      </c>
      <c r="B73" s="6" t="n">
        <v>4900</v>
      </c>
    </row>
    <row r="74" spans="1:4">
      <c r="A74" s="4" t="s">
        <v>753</v>
      </c>
    </row>
    <row r="75" spans="1:4">
      <c r="A75" s="3" t="s">
        <v>701</v>
      </c>
    </row>
    <row r="76" spans="1:4">
      <c r="A76" s="4" t="s">
        <v>754</v>
      </c>
      <c r="B76" s="4" t="s">
        <v>755</v>
      </c>
    </row>
    <row r="77" spans="1:4">
      <c r="A77" s="4" t="s">
        <v>756</v>
      </c>
    </row>
    <row r="78" spans="1:4">
      <c r="A78" s="3" t="s">
        <v>701</v>
      </c>
    </row>
    <row r="79" spans="1:4">
      <c r="A79" s="4" t="s">
        <v>754</v>
      </c>
      <c r="B79" s="4" t="s">
        <v>757</v>
      </c>
    </row>
    <row r="80" spans="1:4">
      <c r="A80" s="4" t="s">
        <v>758</v>
      </c>
    </row>
    <row r="81" spans="1:4">
      <c r="A81" s="3" t="s">
        <v>701</v>
      </c>
    </row>
    <row r="82" spans="1:4">
      <c r="A82" s="4" t="s">
        <v>137</v>
      </c>
      <c r="B82" s="6" t="n">
        <v>6255</v>
      </c>
      <c r="C82" s="6" t="n">
        <v>5511</v>
      </c>
      <c r="D82" s="6" t="n">
        <v>1515</v>
      </c>
    </row>
    <row r="83" spans="1:4">
      <c r="A83" s="4" t="s">
        <v>750</v>
      </c>
      <c r="B83" s="4" t="s">
        <v>759</v>
      </c>
    </row>
    <row r="84" spans="1:4">
      <c r="A84" s="4" t="s">
        <v>752</v>
      </c>
      <c r="B84" s="6" t="n">
        <v>7800</v>
      </c>
    </row>
    <row r="85" spans="1:4">
      <c r="A85" s="4" t="s">
        <v>760</v>
      </c>
    </row>
    <row r="86" spans="1:4">
      <c r="A86" s="3" t="s">
        <v>701</v>
      </c>
    </row>
    <row r="87" spans="1:4">
      <c r="A87" s="4" t="s">
        <v>742</v>
      </c>
      <c r="B87" s="5" t="n">
        <v>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10</v>
      </c>
      <c r="B1" s="2" t="s">
        <v>111</v>
      </c>
      <c r="C1" s="2" t="s">
        <v>112</v>
      </c>
      <c r="D1" s="2" t="s">
        <v>113</v>
      </c>
      <c r="E1" s="2" t="s">
        <v>114</v>
      </c>
      <c r="F1" s="2" t="s">
        <v>115</v>
      </c>
      <c r="G1" s="2" t="s">
        <v>116</v>
      </c>
    </row>
    <row r="2" spans="1:7">
      <c r="A2" s="4" t="s">
        <v>117</v>
      </c>
      <c r="B2" s="6" t="n">
        <v>1335869</v>
      </c>
      <c r="C2" s="6" t="n">
        <v>1091</v>
      </c>
      <c r="D2" s="6" t="n">
        <v>802124</v>
      </c>
      <c r="E2" s="6" t="n">
        <v>1880320</v>
      </c>
      <c r="F2" s="6" t="n">
        <v>-1347677</v>
      </c>
      <c r="G2" s="6" t="n">
        <v>11</v>
      </c>
    </row>
    <row r="3" spans="1:7">
      <c r="A3" s="4" t="s">
        <v>118</v>
      </c>
      <c r="C3" s="5" t="n">
        <v>109108</v>
      </c>
    </row>
    <row r="4" spans="1:7">
      <c r="A4" s="4" t="s">
        <v>65</v>
      </c>
      <c r="B4" s="5" t="n">
        <v>96422</v>
      </c>
      <c r="E4" s="5" t="n">
        <v>96422</v>
      </c>
    </row>
    <row r="5" spans="1:7">
      <c r="A5" s="4" t="s">
        <v>72</v>
      </c>
      <c r="B5" s="5" t="n">
        <v>-4656</v>
      </c>
      <c r="G5" s="5" t="n">
        <v>-4656</v>
      </c>
    </row>
    <row r="6" spans="1:7">
      <c r="A6" s="4" t="s">
        <v>119</v>
      </c>
      <c r="C6" s="5" t="n">
        <v>212</v>
      </c>
    </row>
    <row r="7" spans="1:7">
      <c r="A7" s="4" t="s">
        <v>120</v>
      </c>
      <c r="B7" s="5" t="n">
        <v>4647</v>
      </c>
      <c r="C7" s="6" t="n">
        <v>2</v>
      </c>
      <c r="D7" s="5" t="n">
        <v>4645</v>
      </c>
    </row>
    <row r="8" spans="1:7">
      <c r="A8" s="4" t="s">
        <v>121</v>
      </c>
      <c r="C8" s="5" t="n">
        <v>33</v>
      </c>
    </row>
    <row r="9" spans="1:7">
      <c r="A9" s="4" t="s">
        <v>122</v>
      </c>
      <c r="B9" s="5" t="n">
        <v>1</v>
      </c>
      <c r="C9" s="6" t="n">
        <v>1</v>
      </c>
    </row>
    <row r="10" spans="1:7">
      <c r="A10" s="4" t="s">
        <v>123</v>
      </c>
      <c r="B10" s="5" t="n">
        <v>-150</v>
      </c>
      <c r="D10" s="5" t="n">
        <v>-150</v>
      </c>
    </row>
    <row r="11" spans="1:7">
      <c r="A11" s="4" t="s">
        <v>124</v>
      </c>
      <c r="B11" s="5" t="n">
        <v>6559</v>
      </c>
      <c r="D11" s="5" t="n">
        <v>6559</v>
      </c>
    </row>
    <row r="12" spans="1:7">
      <c r="A12" s="4" t="s">
        <v>125</v>
      </c>
      <c r="B12" s="5" t="n">
        <v>-49297</v>
      </c>
      <c r="E12" s="5" t="n">
        <v>-49297</v>
      </c>
    </row>
    <row r="13" spans="1:7">
      <c r="A13" s="4" t="s">
        <v>126</v>
      </c>
      <c r="B13" s="5" t="n">
        <v>1389395</v>
      </c>
      <c r="C13" s="6" t="n">
        <v>1094</v>
      </c>
      <c r="D13" s="5" t="n">
        <v>813178</v>
      </c>
      <c r="E13" s="5" t="n">
        <v>1927445</v>
      </c>
      <c r="F13" s="5" t="n">
        <v>-1347677</v>
      </c>
      <c r="G13" s="5" t="n">
        <v>-4645</v>
      </c>
    </row>
    <row r="14" spans="1:7">
      <c r="A14" s="4" t="s">
        <v>127</v>
      </c>
      <c r="C14" s="5" t="n">
        <v>109353</v>
      </c>
    </row>
    <row r="15" spans="1:7">
      <c r="A15" s="4" t="s">
        <v>65</v>
      </c>
      <c r="B15" s="5" t="n">
        <v>-953520</v>
      </c>
      <c r="E15" s="5" t="n">
        <v>-953520</v>
      </c>
    </row>
    <row r="16" spans="1:7">
      <c r="A16" s="4" t="s">
        <v>72</v>
      </c>
      <c r="B16" s="5" t="n">
        <v>-6399</v>
      </c>
      <c r="G16" s="5" t="n">
        <v>-6399</v>
      </c>
    </row>
    <row r="17" spans="1:7">
      <c r="A17" s="4" t="s">
        <v>119</v>
      </c>
      <c r="C17" s="5" t="n">
        <v>66</v>
      </c>
    </row>
    <row r="18" spans="1:7">
      <c r="A18" s="4" t="s">
        <v>120</v>
      </c>
      <c r="B18" s="5" t="n">
        <v>1485</v>
      </c>
      <c r="C18" s="6" t="n">
        <v>0</v>
      </c>
      <c r="D18" s="5" t="n">
        <v>1485</v>
      </c>
    </row>
    <row r="19" spans="1:7">
      <c r="A19" s="4" t="s">
        <v>121</v>
      </c>
      <c r="C19" s="5" t="n">
        <v>23</v>
      </c>
    </row>
    <row r="20" spans="1:7">
      <c r="A20" s="4" t="s">
        <v>122</v>
      </c>
      <c r="B20" s="5" t="n">
        <v>0</v>
      </c>
      <c r="C20" s="6" t="n">
        <v>0</v>
      </c>
    </row>
    <row r="21" spans="1:7">
      <c r="A21" s="4" t="s">
        <v>123</v>
      </c>
      <c r="B21" s="5" t="n">
        <v>-5865</v>
      </c>
      <c r="D21" s="5" t="n">
        <v>-5865</v>
      </c>
    </row>
    <row r="22" spans="1:7">
      <c r="A22" s="4" t="s">
        <v>124</v>
      </c>
      <c r="B22" s="5" t="n">
        <v>9541</v>
      </c>
      <c r="D22" s="5" t="n">
        <v>9541</v>
      </c>
    </row>
    <row r="23" spans="1:7">
      <c r="A23" s="4" t="s">
        <v>125</v>
      </c>
      <c r="B23" s="5" t="n">
        <v>-51047</v>
      </c>
      <c r="E23" s="5" t="n">
        <v>-51047</v>
      </c>
    </row>
    <row r="24" spans="1:7">
      <c r="A24" s="4" t="s">
        <v>128</v>
      </c>
      <c r="B24" s="5" t="n">
        <v>383590</v>
      </c>
      <c r="C24" s="6" t="n">
        <v>1094</v>
      </c>
      <c r="D24" s="5" t="n">
        <v>818339</v>
      </c>
      <c r="E24" s="5" t="n">
        <v>922878</v>
      </c>
      <c r="F24" s="5" t="n">
        <v>-1347677</v>
      </c>
      <c r="G24" s="5" t="n">
        <v>-11044</v>
      </c>
    </row>
    <row r="25" spans="1:7">
      <c r="A25" s="4" t="s">
        <v>129</v>
      </c>
      <c r="C25" s="5" t="n">
        <v>109442</v>
      </c>
    </row>
    <row r="26" spans="1:7">
      <c r="A26" s="4" t="s">
        <v>65</v>
      </c>
      <c r="B26" s="5" t="n">
        <v>-105195</v>
      </c>
      <c r="E26" s="5" t="n">
        <v>-105195</v>
      </c>
    </row>
    <row r="27" spans="1:7">
      <c r="A27" s="4" t="s">
        <v>72</v>
      </c>
      <c r="B27" s="5" t="n">
        <v>-5188</v>
      </c>
    </row>
    <row r="28" spans="1:7">
      <c r="A28" s="4" t="s">
        <v>121</v>
      </c>
      <c r="C28" s="5" t="n">
        <v>77</v>
      </c>
    </row>
    <row r="29" spans="1:7">
      <c r="A29" s="4" t="s">
        <v>122</v>
      </c>
      <c r="B29" s="5" t="n">
        <v>0</v>
      </c>
      <c r="C29" s="6" t="n">
        <v>1</v>
      </c>
      <c r="D29" s="5" t="n">
        <v>-1</v>
      </c>
    </row>
    <row r="30" spans="1:7">
      <c r="A30" s="4" t="s">
        <v>123</v>
      </c>
      <c r="B30" s="5" t="n">
        <v>-440</v>
      </c>
      <c r="D30" s="5" t="n">
        <v>-440</v>
      </c>
    </row>
    <row r="31" spans="1:7">
      <c r="A31" s="4" t="s">
        <v>124</v>
      </c>
      <c r="B31" s="5" t="n">
        <v>9209</v>
      </c>
      <c r="D31" s="5" t="n">
        <v>9209</v>
      </c>
    </row>
    <row r="32" spans="1:7">
      <c r="A32" s="4" t="s">
        <v>125</v>
      </c>
      <c r="B32" s="5" t="n">
        <v>-17043</v>
      </c>
      <c r="E32" s="5" t="n">
        <v>-17043</v>
      </c>
    </row>
    <row r="33" spans="1:7">
      <c r="A33" s="4" t="s">
        <v>130</v>
      </c>
      <c r="B33" s="6" t="n">
        <v>264933</v>
      </c>
      <c r="C33" s="6" t="n">
        <v>1095</v>
      </c>
      <c r="D33" s="6" t="n">
        <v>827107</v>
      </c>
      <c r="E33" s="6" t="n">
        <v>800640</v>
      </c>
      <c r="F33" s="6" t="n">
        <v>-1347677</v>
      </c>
      <c r="G33" s="6" t="n">
        <v>-16232</v>
      </c>
    </row>
    <row r="34" spans="1:7">
      <c r="A34" s="4" t="s">
        <v>131</v>
      </c>
      <c r="C34" s="5" t="n">
        <v>109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220</v>
      </c>
    </row>
    <row r="4" spans="1:4">
      <c r="A4" s="4" t="s">
        <v>762</v>
      </c>
      <c r="B4" s="4" t="s">
        <v>763</v>
      </c>
    </row>
    <row r="5" spans="1:4">
      <c r="A5" s="4" t="s">
        <v>764</v>
      </c>
      <c r="B5" s="4" t="s">
        <v>636</v>
      </c>
    </row>
    <row r="6" spans="1:4">
      <c r="A6" s="4" t="s">
        <v>765</v>
      </c>
      <c r="B6" s="6" t="n">
        <v>300</v>
      </c>
      <c r="C6" s="6" t="n">
        <v>400</v>
      </c>
      <c r="D6" s="6" t="n">
        <v>300</v>
      </c>
    </row>
    <row r="7" spans="1:4">
      <c r="A7" s="4" t="s">
        <v>766</v>
      </c>
      <c r="B7" s="4" t="s">
        <v>763</v>
      </c>
    </row>
    <row r="8" spans="1:4">
      <c r="A8" s="4" t="s">
        <v>767</v>
      </c>
      <c r="B8" s="4" t="s">
        <v>768</v>
      </c>
    </row>
    <row r="9" spans="1:4">
      <c r="A9" s="4" t="s">
        <v>769</v>
      </c>
      <c r="B9" s="6" t="n">
        <v>11394</v>
      </c>
      <c r="C9" s="6" t="n">
        <v>104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223</v>
      </c>
    </row>
    <row r="4" spans="1:4">
      <c r="A4" s="4" t="s">
        <v>771</v>
      </c>
      <c r="B4" s="4" t="s">
        <v>763</v>
      </c>
    </row>
    <row r="5" spans="1:4">
      <c r="A5" s="4" t="s">
        <v>772</v>
      </c>
      <c r="B5" s="10" t="n">
        <v>7.6</v>
      </c>
      <c r="C5" s="10" t="n">
        <v>7.2</v>
      </c>
      <c r="D5" s="10" t="n">
        <v>6.7</v>
      </c>
    </row>
    <row r="6" spans="1:4">
      <c r="A6" s="4" t="s">
        <v>773</v>
      </c>
      <c r="B6" s="4" t="s">
        <v>763</v>
      </c>
    </row>
    <row r="7" spans="1:4">
      <c r="A7" s="4" t="s">
        <v>774</v>
      </c>
      <c r="B7" s="4" t="s">
        <v>775</v>
      </c>
    </row>
    <row r="8" spans="1:4">
      <c r="A8" s="4" t="s">
        <v>776</v>
      </c>
      <c r="B8" s="4" t="s">
        <v>777</v>
      </c>
      <c r="C8" s="4" t="s">
        <v>7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632</v>
      </c>
      <c r="B3" s="6" t="n">
        <v>542740</v>
      </c>
      <c r="C3" s="6" t="n">
        <v>542740</v>
      </c>
    </row>
    <row r="4" spans="1:3">
      <c r="A4" s="4" t="s">
        <v>781</v>
      </c>
      <c r="B4" s="5" t="n">
        <v>-70097</v>
      </c>
      <c r="C4" s="5" t="n">
        <v>-111518</v>
      </c>
    </row>
    <row r="5" spans="1:3">
      <c r="A5" s="4" t="s">
        <v>637</v>
      </c>
    </row>
    <row r="6" spans="1:3">
      <c r="A6" s="3" t="s">
        <v>780</v>
      </c>
    </row>
    <row r="7" spans="1:3">
      <c r="A7" s="4" t="s">
        <v>632</v>
      </c>
      <c r="B7" s="5" t="n">
        <v>292740</v>
      </c>
      <c r="C7" s="5" t="n">
        <v>292740</v>
      </c>
    </row>
    <row r="8" spans="1:3">
      <c r="A8" s="4" t="s">
        <v>781</v>
      </c>
      <c r="B8" s="5" t="n">
        <v>-26347</v>
      </c>
      <c r="C8" s="5" t="n">
        <v>-44643</v>
      </c>
    </row>
    <row r="9" spans="1:3">
      <c r="A9" s="4" t="s">
        <v>646</v>
      </c>
    </row>
    <row r="10" spans="1:3">
      <c r="A10" s="3" t="s">
        <v>780</v>
      </c>
    </row>
    <row r="11" spans="1:3">
      <c r="A11" s="4" t="s">
        <v>632</v>
      </c>
      <c r="B11" s="5" t="n">
        <v>250000</v>
      </c>
      <c r="C11" s="5" t="n">
        <v>250000</v>
      </c>
    </row>
    <row r="12" spans="1:3">
      <c r="A12" s="4" t="s">
        <v>781</v>
      </c>
      <c r="B12" s="5" t="n">
        <v>-43750</v>
      </c>
      <c r="C12" s="5" t="n">
        <v>-66875</v>
      </c>
    </row>
    <row r="13" spans="1:3">
      <c r="A13" s="4" t="s">
        <v>782</v>
      </c>
    </row>
    <row r="14" spans="1:3">
      <c r="A14" s="3" t="s">
        <v>780</v>
      </c>
    </row>
    <row r="15" spans="1:3">
      <c r="A15" s="4" t="s">
        <v>783</v>
      </c>
      <c r="B15" s="5" t="n">
        <v>472643</v>
      </c>
      <c r="C15" s="5" t="n">
        <v>431222</v>
      </c>
    </row>
    <row r="16" spans="1:3">
      <c r="A16" s="4" t="s">
        <v>784</v>
      </c>
    </row>
    <row r="17" spans="1:3">
      <c r="A17" s="3" t="s">
        <v>780</v>
      </c>
    </row>
    <row r="18" spans="1:3">
      <c r="A18" s="4" t="s">
        <v>783</v>
      </c>
      <c r="B18" s="5" t="n">
        <v>266393</v>
      </c>
      <c r="C18" s="5" t="n">
        <v>248097</v>
      </c>
    </row>
    <row r="19" spans="1:3">
      <c r="A19" s="4" t="s">
        <v>785</v>
      </c>
    </row>
    <row r="20" spans="1:3">
      <c r="A20" s="3" t="s">
        <v>780</v>
      </c>
    </row>
    <row r="21" spans="1:3">
      <c r="A21" s="4" t="s">
        <v>783</v>
      </c>
      <c r="B21" s="6" t="n">
        <v>206250</v>
      </c>
      <c r="C21" s="6" t="n">
        <v>183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86</v>
      </c>
      <c r="B1" s="2" t="s">
        <v>1</v>
      </c>
    </row>
    <row r="2" spans="1:2">
      <c r="B2" s="2" t="s">
        <v>787</v>
      </c>
    </row>
    <row r="3" spans="1:2">
      <c r="A3" s="3" t="s">
        <v>229</v>
      </c>
    </row>
    <row r="4" spans="1:2">
      <c r="A4" s="4" t="s">
        <v>788</v>
      </c>
      <c r="B4" s="6" t="n">
        <v>1250</v>
      </c>
    </row>
    <row r="5" spans="1:2">
      <c r="A5" s="4" t="s">
        <v>789</v>
      </c>
      <c r="B5" s="5" t="n">
        <v>36994653</v>
      </c>
    </row>
    <row r="6" spans="1:2">
      <c r="A6" s="4" t="s">
        <v>790</v>
      </c>
      <c r="B6" s="10" t="n">
        <v>99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791</v>
      </c>
      <c r="B1" s="2" t="s">
        <v>424</v>
      </c>
      <c r="C1" s="2" t="s">
        <v>1</v>
      </c>
    </row>
    <row r="2" spans="1:5">
      <c r="B2" s="2" t="s">
        <v>344</v>
      </c>
      <c r="C2" s="2" t="s">
        <v>344</v>
      </c>
      <c r="D2" s="2" t="s">
        <v>345</v>
      </c>
      <c r="E2" s="2" t="s">
        <v>346</v>
      </c>
    </row>
    <row r="3" spans="1:5">
      <c r="A3" s="3" t="s">
        <v>232</v>
      </c>
    </row>
    <row r="4" spans="1:5">
      <c r="A4" s="4" t="s">
        <v>350</v>
      </c>
      <c r="B4" s="5" t="n">
        <v>45</v>
      </c>
      <c r="C4" s="5" t="n">
        <v>45</v>
      </c>
    </row>
    <row r="5" spans="1:5">
      <c r="A5" s="4" t="s">
        <v>792</v>
      </c>
      <c r="C5" s="4" t="s">
        <v>615</v>
      </c>
    </row>
    <row r="6" spans="1:5">
      <c r="A6" s="4" t="s">
        <v>793</v>
      </c>
      <c r="C6" s="4" t="s">
        <v>775</v>
      </c>
    </row>
    <row r="7" spans="1:5">
      <c r="A7" s="3" t="s">
        <v>794</v>
      </c>
    </row>
    <row r="8" spans="1:5">
      <c r="A8" s="4" t="s">
        <v>56</v>
      </c>
      <c r="C8" s="6" t="n">
        <v>151320000</v>
      </c>
      <c r="D8" s="6" t="n">
        <v>1170000000</v>
      </c>
      <c r="E8" s="6" t="n">
        <v>0</v>
      </c>
    </row>
    <row r="9" spans="1:5">
      <c r="A9" s="4" t="s">
        <v>42</v>
      </c>
      <c r="C9" s="5" t="n">
        <v>2963252000</v>
      </c>
      <c r="D9" s="5" t="n">
        <v>3278420000</v>
      </c>
      <c r="E9" s="5" t="n">
        <v>3157796000</v>
      </c>
    </row>
    <row r="10" spans="1:5">
      <c r="A10" s="4" t="s">
        <v>50</v>
      </c>
      <c r="C10" s="5" t="n">
        <v>1935049000</v>
      </c>
      <c r="D10" s="5" t="n">
        <v>2118109000</v>
      </c>
      <c r="E10" s="5" t="n">
        <v>2184363000</v>
      </c>
    </row>
    <row r="11" spans="1:5">
      <c r="A11" s="4" t="s">
        <v>59</v>
      </c>
      <c r="C11" s="5" t="n">
        <v>-66596000</v>
      </c>
      <c r="D11" s="5" t="n">
        <v>-1007888000</v>
      </c>
      <c r="E11" s="5" t="n">
        <v>193462000</v>
      </c>
    </row>
    <row r="12" spans="1:5">
      <c r="A12" s="4" t="s">
        <v>55</v>
      </c>
      <c r="C12" s="5" t="n">
        <v>80456000</v>
      </c>
      <c r="D12" s="5" t="n">
        <v>80720000</v>
      </c>
      <c r="E12" s="5" t="n">
        <v>83168000</v>
      </c>
    </row>
    <row r="13" spans="1:5">
      <c r="A13" s="4" t="s">
        <v>795</v>
      </c>
      <c r="C13" s="5" t="n">
        <v>61143000</v>
      </c>
      <c r="D13" s="5" t="n">
        <v>80870000</v>
      </c>
      <c r="E13" s="5" t="n">
        <v>83785000</v>
      </c>
    </row>
    <row r="14" spans="1:5">
      <c r="A14" s="4" t="s">
        <v>409</v>
      </c>
      <c r="B14" s="6" t="n">
        <v>795118000</v>
      </c>
      <c r="C14" s="5" t="n">
        <v>795118000</v>
      </c>
      <c r="D14" s="5" t="n">
        <v>907625000</v>
      </c>
      <c r="E14" s="5" t="n">
        <v>960414000</v>
      </c>
    </row>
    <row r="15" spans="1:5">
      <c r="A15" s="4" t="s">
        <v>412</v>
      </c>
      <c r="B15" s="5" t="n">
        <v>206836000</v>
      </c>
      <c r="C15" s="5" t="n">
        <v>206836000</v>
      </c>
      <c r="D15" s="5" t="n">
        <v>228847000</v>
      </c>
      <c r="E15" s="5" t="n">
        <v>277442000</v>
      </c>
    </row>
    <row r="16" spans="1:5">
      <c r="A16" s="4" t="s">
        <v>796</v>
      </c>
      <c r="B16" s="5" t="n">
        <v>1602741000</v>
      </c>
      <c r="C16" s="5" t="n">
        <v>1602741000</v>
      </c>
      <c r="D16" s="5" t="n">
        <v>1974468000</v>
      </c>
      <c r="E16" s="5" t="n">
        <v>3271197000</v>
      </c>
    </row>
    <row r="17" spans="1:5">
      <c r="A17" s="4" t="s">
        <v>797</v>
      </c>
    </row>
    <row r="18" spans="1:5">
      <c r="A18" s="3" t="s">
        <v>794</v>
      </c>
    </row>
    <row r="19" spans="1:5">
      <c r="A19" s="4" t="s">
        <v>59</v>
      </c>
      <c r="C19" s="5" t="n">
        <v>108106000</v>
      </c>
      <c r="D19" s="5" t="n">
        <v>-843832000</v>
      </c>
      <c r="E19" s="5" t="n">
        <v>359219000</v>
      </c>
    </row>
    <row r="20" spans="1:5">
      <c r="A20" s="4" t="s">
        <v>55</v>
      </c>
      <c r="C20" s="5" t="n">
        <v>46399000</v>
      </c>
      <c r="D20" s="5" t="n">
        <v>57816000</v>
      </c>
      <c r="E20" s="5" t="n">
        <v>67108000</v>
      </c>
    </row>
    <row r="21" spans="1:5">
      <c r="A21" s="4" t="s">
        <v>795</v>
      </c>
      <c r="C21" s="5" t="n">
        <v>23415000</v>
      </c>
      <c r="D21" s="5" t="n">
        <v>24416000</v>
      </c>
      <c r="E21" s="5" t="n">
        <v>39225000</v>
      </c>
    </row>
    <row r="22" spans="1:5">
      <c r="A22" s="4" t="s">
        <v>796</v>
      </c>
      <c r="B22" s="5" t="n">
        <v>1338546000</v>
      </c>
      <c r="C22" s="5" t="n">
        <v>1338546000</v>
      </c>
      <c r="D22" s="5" t="n">
        <v>1709041000</v>
      </c>
      <c r="E22" s="5" t="n">
        <v>3002875000</v>
      </c>
    </row>
    <row r="23" spans="1:5">
      <c r="A23" s="4" t="s">
        <v>798</v>
      </c>
    </row>
    <row r="24" spans="1:5">
      <c r="A24" s="3" t="s">
        <v>794</v>
      </c>
    </row>
    <row r="25" spans="1:5">
      <c r="A25" s="4" t="s">
        <v>59</v>
      </c>
      <c r="C25" s="5" t="n">
        <v>-174702000</v>
      </c>
      <c r="D25" s="5" t="n">
        <v>-164056000</v>
      </c>
      <c r="E25" s="5" t="n">
        <v>-165757000</v>
      </c>
    </row>
    <row r="26" spans="1:5">
      <c r="A26" s="4" t="s">
        <v>55</v>
      </c>
      <c r="C26" s="5" t="n">
        <v>34057000</v>
      </c>
      <c r="D26" s="5" t="n">
        <v>22904000</v>
      </c>
      <c r="E26" s="5" t="n">
        <v>16060000</v>
      </c>
    </row>
    <row r="27" spans="1:5">
      <c r="A27" s="4" t="s">
        <v>795</v>
      </c>
      <c r="C27" s="5" t="n">
        <v>37728000</v>
      </c>
      <c r="D27" s="5" t="n">
        <v>56454000</v>
      </c>
      <c r="E27" s="5" t="n">
        <v>44560000</v>
      </c>
    </row>
    <row r="28" spans="1:5">
      <c r="A28" s="4" t="s">
        <v>796</v>
      </c>
      <c r="B28" s="5" t="n">
        <v>264195000</v>
      </c>
      <c r="C28" s="5" t="n">
        <v>264195000</v>
      </c>
      <c r="D28" s="5" t="n">
        <v>265427000</v>
      </c>
      <c r="E28" s="5" t="n">
        <v>268322000</v>
      </c>
    </row>
    <row r="29" spans="1:5">
      <c r="A29" s="4" t="s">
        <v>799</v>
      </c>
    </row>
    <row r="30" spans="1:5">
      <c r="A30" s="3" t="s">
        <v>794</v>
      </c>
    </row>
    <row r="31" spans="1:5">
      <c r="A31" s="4" t="s">
        <v>56</v>
      </c>
      <c r="B31" s="5" t="n">
        <v>151300000</v>
      </c>
      <c r="D31" s="5" t="n">
        <v>1170000000</v>
      </c>
      <c r="E31" s="5" t="n">
        <v>0</v>
      </c>
    </row>
    <row r="32" spans="1:5">
      <c r="A32" s="4" t="s">
        <v>800</v>
      </c>
    </row>
    <row r="33" spans="1:5">
      <c r="A33" s="3" t="s">
        <v>794</v>
      </c>
    </row>
    <row r="34" spans="1:5">
      <c r="A34" s="4" t="s">
        <v>42</v>
      </c>
      <c r="C34" s="5" t="n">
        <v>2069725000</v>
      </c>
      <c r="D34" s="5" t="n">
        <v>2371823000</v>
      </c>
      <c r="E34" s="5" t="n">
        <v>2414659000</v>
      </c>
    </row>
    <row r="35" spans="1:5">
      <c r="A35" s="4" t="s">
        <v>50</v>
      </c>
      <c r="C35" s="5" t="n">
        <v>1467679000</v>
      </c>
      <c r="D35" s="5" t="n">
        <v>1644840000</v>
      </c>
      <c r="E35" s="5" t="n">
        <v>1753269000</v>
      </c>
    </row>
    <row r="36" spans="1:5">
      <c r="A36" s="4" t="s">
        <v>59</v>
      </c>
      <c r="C36" s="5" t="n">
        <v>-1020000</v>
      </c>
      <c r="D36" s="5" t="n">
        <v>-959447000</v>
      </c>
      <c r="E36" s="5" t="n">
        <v>264967000</v>
      </c>
    </row>
    <row r="37" spans="1:5">
      <c r="A37" s="4" t="s">
        <v>55</v>
      </c>
      <c r="C37" s="5" t="n">
        <v>39734000</v>
      </c>
      <c r="D37" s="5" t="n">
        <v>49137000</v>
      </c>
      <c r="E37" s="5" t="n">
        <v>57324000</v>
      </c>
    </row>
    <row r="38" spans="1:5">
      <c r="A38" s="4" t="s">
        <v>795</v>
      </c>
      <c r="C38" s="5" t="n">
        <v>20802000</v>
      </c>
      <c r="D38" s="5" t="n">
        <v>21739000</v>
      </c>
      <c r="E38" s="5" t="n">
        <v>31228000</v>
      </c>
    </row>
    <row r="39" spans="1:5">
      <c r="A39" s="4" t="s">
        <v>409</v>
      </c>
      <c r="B39" s="5" t="n">
        <v>426845000</v>
      </c>
      <c r="C39" s="5" t="n">
        <v>426845000</v>
      </c>
      <c r="D39" s="5" t="n">
        <v>540004000</v>
      </c>
      <c r="E39" s="5" t="n">
        <v>593945000</v>
      </c>
    </row>
    <row r="40" spans="1:5">
      <c r="A40" s="4" t="s">
        <v>412</v>
      </c>
      <c r="B40" s="5" t="n">
        <v>192718000</v>
      </c>
      <c r="C40" s="5" t="n">
        <v>192718000</v>
      </c>
      <c r="D40" s="5" t="n">
        <v>215327000</v>
      </c>
      <c r="E40" s="5" t="n">
        <v>264211000</v>
      </c>
    </row>
    <row r="41" spans="1:5">
      <c r="A41" s="4" t="s">
        <v>796</v>
      </c>
      <c r="B41" s="5" t="n">
        <v>872551000</v>
      </c>
      <c r="C41" s="5" t="n">
        <v>872551000</v>
      </c>
      <c r="D41" s="5" t="n">
        <v>1240593000</v>
      </c>
      <c r="E41" s="5" t="n">
        <v>2519770000</v>
      </c>
    </row>
    <row r="42" spans="1:5">
      <c r="A42" s="4" t="s">
        <v>801</v>
      </c>
    </row>
    <row r="43" spans="1:5">
      <c r="A43" s="3" t="s">
        <v>794</v>
      </c>
    </row>
    <row r="44" spans="1:5">
      <c r="A44" s="4" t="s">
        <v>42</v>
      </c>
      <c r="C44" s="5" t="n">
        <v>817814000</v>
      </c>
      <c r="D44" s="5" t="n">
        <v>818325000</v>
      </c>
      <c r="E44" s="5" t="n">
        <v>644853000</v>
      </c>
    </row>
    <row r="45" spans="1:5">
      <c r="A45" s="4" t="s">
        <v>50</v>
      </c>
      <c r="C45" s="5" t="n">
        <v>422381000</v>
      </c>
      <c r="D45" s="5" t="n">
        <v>420980000</v>
      </c>
      <c r="E45" s="5" t="n">
        <v>372012000</v>
      </c>
    </row>
    <row r="46" spans="1:5">
      <c r="A46" s="4" t="s">
        <v>59</v>
      </c>
      <c r="C46" s="5" t="n">
        <v>105925000</v>
      </c>
      <c r="D46" s="5" t="n">
        <v>123971000</v>
      </c>
      <c r="E46" s="5" t="n">
        <v>112918000</v>
      </c>
    </row>
    <row r="47" spans="1:5">
      <c r="A47" s="4" t="s">
        <v>55</v>
      </c>
      <c r="C47" s="5" t="n">
        <v>3309000</v>
      </c>
      <c r="D47" s="5" t="n">
        <v>3334000</v>
      </c>
      <c r="E47" s="5" t="n">
        <v>2917000</v>
      </c>
    </row>
    <row r="48" spans="1:5">
      <c r="A48" s="4" t="s">
        <v>795</v>
      </c>
      <c r="C48" s="5" t="n">
        <v>2330000</v>
      </c>
      <c r="D48" s="5" t="n">
        <v>2473000</v>
      </c>
      <c r="E48" s="5" t="n">
        <v>3833000</v>
      </c>
    </row>
    <row r="49" spans="1:5">
      <c r="A49" s="4" t="s">
        <v>409</v>
      </c>
      <c r="B49" s="5" t="n">
        <v>354486000</v>
      </c>
      <c r="C49" s="5" t="n">
        <v>354486000</v>
      </c>
      <c r="D49" s="5" t="n">
        <v>350046000</v>
      </c>
      <c r="E49" s="5" t="n">
        <v>345703000</v>
      </c>
    </row>
    <row r="50" spans="1:5">
      <c r="A50" s="4" t="s">
        <v>412</v>
      </c>
      <c r="B50" s="5" t="n">
        <v>7489000</v>
      </c>
      <c r="C50" s="5" t="n">
        <v>7489000</v>
      </c>
      <c r="D50" s="5" t="n">
        <v>5000000</v>
      </c>
      <c r="E50" s="5" t="n">
        <v>4897000</v>
      </c>
    </row>
    <row r="51" spans="1:5">
      <c r="A51" s="4" t="s">
        <v>796</v>
      </c>
      <c r="B51" s="5" t="n">
        <v>432383000</v>
      </c>
      <c r="C51" s="5" t="n">
        <v>432383000</v>
      </c>
      <c r="D51" s="5" t="n">
        <v>426827000</v>
      </c>
      <c r="E51" s="5" t="n">
        <v>420660000</v>
      </c>
    </row>
    <row r="52" spans="1:5">
      <c r="A52" s="4" t="s">
        <v>802</v>
      </c>
    </row>
    <row r="53" spans="1:5">
      <c r="A53" s="3" t="s">
        <v>794</v>
      </c>
    </row>
    <row r="54" spans="1:5">
      <c r="A54" s="4" t="s">
        <v>42</v>
      </c>
      <c r="C54" s="5" t="n">
        <v>50927000</v>
      </c>
      <c r="D54" s="5" t="n">
        <v>63803000</v>
      </c>
      <c r="E54" s="5" t="n">
        <v>72202000</v>
      </c>
    </row>
    <row r="55" spans="1:5">
      <c r="A55" s="4" t="s">
        <v>50</v>
      </c>
      <c r="C55" s="5" t="n">
        <v>35549000</v>
      </c>
      <c r="D55" s="5" t="n">
        <v>42354000</v>
      </c>
      <c r="E55" s="5" t="n">
        <v>51070000</v>
      </c>
    </row>
    <row r="56" spans="1:5">
      <c r="A56" s="4" t="s">
        <v>59</v>
      </c>
      <c r="C56" s="5" t="n">
        <v>-2449000</v>
      </c>
      <c r="D56" s="5" t="n">
        <v>-14149000</v>
      </c>
      <c r="E56" s="5" t="n">
        <v>-21961000</v>
      </c>
    </row>
    <row r="57" spans="1:5">
      <c r="A57" s="4" t="s">
        <v>55</v>
      </c>
      <c r="C57" s="5" t="n">
        <v>3179000</v>
      </c>
      <c r="D57" s="5" t="n">
        <v>5160000</v>
      </c>
      <c r="E57" s="5" t="n">
        <v>6683000</v>
      </c>
    </row>
    <row r="58" spans="1:5">
      <c r="A58" s="4" t="s">
        <v>795</v>
      </c>
      <c r="C58" s="5" t="n">
        <v>283000</v>
      </c>
      <c r="D58" s="5" t="n">
        <v>204000</v>
      </c>
      <c r="E58" s="5" t="n">
        <v>4164000</v>
      </c>
    </row>
    <row r="59" spans="1:5">
      <c r="A59" s="4" t="s">
        <v>409</v>
      </c>
      <c r="B59" s="5" t="n">
        <v>13787000</v>
      </c>
      <c r="C59" s="5" t="n">
        <v>13787000</v>
      </c>
      <c r="D59" s="5" t="n">
        <v>17575000</v>
      </c>
      <c r="E59" s="5" t="n">
        <v>20766000</v>
      </c>
    </row>
    <row r="60" spans="1:5">
      <c r="A60" s="4" t="s">
        <v>412</v>
      </c>
      <c r="B60" s="5" t="n">
        <v>6629000</v>
      </c>
      <c r="C60" s="5" t="n">
        <v>6629000</v>
      </c>
      <c r="D60" s="5" t="n">
        <v>8520000</v>
      </c>
      <c r="E60" s="5" t="n">
        <v>8334000</v>
      </c>
    </row>
    <row r="61" spans="1:5">
      <c r="A61" s="4" t="s">
        <v>796</v>
      </c>
      <c r="B61" s="5" t="n">
        <v>31415000</v>
      </c>
      <c r="C61" s="5" t="n">
        <v>31415000</v>
      </c>
      <c r="D61" s="5" t="n">
        <v>38898000</v>
      </c>
      <c r="E61" s="5" t="n">
        <v>59841000</v>
      </c>
    </row>
    <row r="62" spans="1:5">
      <c r="A62" s="4" t="s">
        <v>803</v>
      </c>
    </row>
    <row r="63" spans="1:5">
      <c r="A63" s="3" t="s">
        <v>794</v>
      </c>
    </row>
    <row r="64" spans="1:5">
      <c r="A64" s="4" t="s">
        <v>42</v>
      </c>
      <c r="C64" s="5" t="n">
        <v>24786000</v>
      </c>
      <c r="D64" s="5" t="n">
        <v>24469000</v>
      </c>
      <c r="E64" s="5" t="n">
        <v>26082000</v>
      </c>
    </row>
    <row r="65" spans="1:5">
      <c r="A65" s="4" t="s">
        <v>50</v>
      </c>
      <c r="C65" s="5" t="n">
        <v>9440000</v>
      </c>
      <c r="D65" s="5" t="n">
        <v>9935000</v>
      </c>
      <c r="E65" s="5" t="n">
        <v>8012000</v>
      </c>
    </row>
    <row r="66" spans="1:5">
      <c r="A66" s="4" t="s">
        <v>59</v>
      </c>
      <c r="C66" s="5" t="n">
        <v>5650000</v>
      </c>
      <c r="D66" s="5" t="n">
        <v>5793000</v>
      </c>
      <c r="E66" s="5" t="n">
        <v>3295000</v>
      </c>
    </row>
    <row r="67" spans="1:5">
      <c r="A67" s="4" t="s">
        <v>55</v>
      </c>
      <c r="C67" s="5" t="n">
        <v>177000</v>
      </c>
      <c r="D67" s="5" t="n">
        <v>185000</v>
      </c>
      <c r="E67" s="5" t="n">
        <v>184000</v>
      </c>
    </row>
    <row r="68" spans="1:5">
      <c r="A68" s="4" t="s">
        <v>796</v>
      </c>
      <c r="B68" s="6" t="n">
        <v>2197000</v>
      </c>
      <c r="C68" s="6" t="n">
        <v>2197000</v>
      </c>
      <c r="D68" s="6" t="n">
        <v>2723000</v>
      </c>
      <c r="E68" s="6" t="n">
        <v>2604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3" t="s">
        <v>805</v>
      </c>
    </row>
    <row r="4" spans="1:4">
      <c r="A4" s="4" t="s">
        <v>35</v>
      </c>
      <c r="B4" s="6" t="n">
        <v>2500053</v>
      </c>
      <c r="C4" s="6" t="n">
        <v>2781315</v>
      </c>
      <c r="D4" s="6" t="n">
        <v>2745828</v>
      </c>
    </row>
    <row r="5" spans="1:4">
      <c r="A5" s="4" t="s">
        <v>806</v>
      </c>
    </row>
    <row r="6" spans="1:4">
      <c r="A6" s="3" t="s">
        <v>805</v>
      </c>
    </row>
    <row r="7" spans="1:4">
      <c r="A7" s="4" t="s">
        <v>35</v>
      </c>
      <c r="B7" s="5" t="n">
        <v>927537</v>
      </c>
      <c r="C7" s="5" t="n">
        <v>955576</v>
      </c>
      <c r="D7" s="5" t="n">
        <v>938065</v>
      </c>
    </row>
    <row r="8" spans="1:4">
      <c r="A8" s="4" t="s">
        <v>807</v>
      </c>
    </row>
    <row r="9" spans="1:4">
      <c r="A9" s="3" t="s">
        <v>805</v>
      </c>
    </row>
    <row r="10" spans="1:4">
      <c r="A10" s="4" t="s">
        <v>35</v>
      </c>
      <c r="B10" s="5" t="n">
        <v>553976</v>
      </c>
      <c r="C10" s="5" t="n">
        <v>626668</v>
      </c>
      <c r="D10" s="5" t="n">
        <v>642226</v>
      </c>
    </row>
    <row r="11" spans="1:4">
      <c r="A11" s="4" t="s">
        <v>808</v>
      </c>
    </row>
    <row r="12" spans="1:4">
      <c r="A12" s="3" t="s">
        <v>805</v>
      </c>
    </row>
    <row r="13" spans="1:4">
      <c r="A13" s="4" t="s">
        <v>35</v>
      </c>
      <c r="B13" s="5" t="n">
        <v>391539</v>
      </c>
      <c r="C13" s="5" t="n">
        <v>415278</v>
      </c>
      <c r="D13" s="5" t="n">
        <v>422979</v>
      </c>
    </row>
    <row r="14" spans="1:4">
      <c r="A14" s="4" t="s">
        <v>809</v>
      </c>
    </row>
    <row r="15" spans="1:4">
      <c r="A15" s="3" t="s">
        <v>805</v>
      </c>
    </row>
    <row r="16" spans="1:4">
      <c r="A16" s="4" t="s">
        <v>35</v>
      </c>
      <c r="B16" s="5" t="n">
        <v>148889</v>
      </c>
      <c r="C16" s="5" t="n">
        <v>207906</v>
      </c>
      <c r="D16" s="5" t="n">
        <v>307325</v>
      </c>
    </row>
    <row r="17" spans="1:4">
      <c r="A17" s="4" t="s">
        <v>810</v>
      </c>
    </row>
    <row r="18" spans="1:4">
      <c r="A18" s="3" t="s">
        <v>805</v>
      </c>
    </row>
    <row r="19" spans="1:4">
      <c r="A19" s="4" t="s">
        <v>35</v>
      </c>
      <c r="B19" s="5" t="n">
        <v>93449</v>
      </c>
      <c r="C19" s="5" t="n">
        <v>163667</v>
      </c>
      <c r="D19" s="5" t="n">
        <v>68015</v>
      </c>
    </row>
    <row r="20" spans="1:4">
      <c r="A20" s="4" t="s">
        <v>811</v>
      </c>
    </row>
    <row r="21" spans="1:4">
      <c r="A21" s="3" t="s">
        <v>805</v>
      </c>
    </row>
    <row r="22" spans="1:4">
      <c r="A22" s="4" t="s">
        <v>35</v>
      </c>
      <c r="B22" s="6" t="n">
        <v>384663</v>
      </c>
      <c r="C22" s="6" t="n">
        <v>412220</v>
      </c>
      <c r="D22" s="6" t="n">
        <v>3672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813</v>
      </c>
    </row>
    <row r="4" spans="1:4">
      <c r="A4" s="4" t="s">
        <v>796</v>
      </c>
      <c r="B4" s="6" t="n">
        <v>1602741</v>
      </c>
      <c r="C4" s="6" t="n">
        <v>1974468</v>
      </c>
      <c r="D4" s="6" t="n">
        <v>3271197</v>
      </c>
    </row>
    <row r="5" spans="1:4">
      <c r="A5" s="4" t="s">
        <v>42</v>
      </c>
      <c r="B5" s="5" t="n">
        <v>2963252</v>
      </c>
      <c r="C5" s="5" t="n">
        <v>3278420</v>
      </c>
      <c r="D5" s="5" t="n">
        <v>3157796</v>
      </c>
    </row>
    <row r="6" spans="1:4">
      <c r="A6" s="4" t="s">
        <v>814</v>
      </c>
    </row>
    <row r="7" spans="1:4">
      <c r="A7" s="3" t="s">
        <v>813</v>
      </c>
    </row>
    <row r="8" spans="1:4">
      <c r="A8" s="4" t="s">
        <v>796</v>
      </c>
      <c r="B8" s="5" t="n">
        <v>1567933</v>
      </c>
      <c r="C8" s="5" t="n">
        <v>1930676</v>
      </c>
      <c r="D8" s="5" t="n">
        <v>3204283</v>
      </c>
    </row>
    <row r="9" spans="1:4">
      <c r="A9" s="4" t="s">
        <v>42</v>
      </c>
      <c r="B9" s="5" t="n">
        <v>2911613</v>
      </c>
      <c r="C9" s="5" t="n">
        <v>3209736</v>
      </c>
      <c r="D9" s="5" t="n">
        <v>3075387</v>
      </c>
    </row>
    <row r="10" spans="1:4">
      <c r="A10" s="4" t="s">
        <v>815</v>
      </c>
    </row>
    <row r="11" spans="1:4">
      <c r="A11" s="3" t="s">
        <v>813</v>
      </c>
    </row>
    <row r="12" spans="1:4">
      <c r="A12" s="4" t="s">
        <v>796</v>
      </c>
      <c r="B12" s="5" t="n">
        <v>31415</v>
      </c>
      <c r="C12" s="5" t="n">
        <v>38898</v>
      </c>
      <c r="D12" s="5" t="n">
        <v>59841</v>
      </c>
    </row>
    <row r="13" spans="1:4">
      <c r="A13" s="4" t="s">
        <v>42</v>
      </c>
      <c r="B13" s="5" t="n">
        <v>50927</v>
      </c>
      <c r="C13" s="5" t="n">
        <v>63803</v>
      </c>
      <c r="D13" s="5" t="n">
        <v>72202</v>
      </c>
    </row>
    <row r="14" spans="1:4">
      <c r="A14" s="4" t="s">
        <v>816</v>
      </c>
    </row>
    <row r="15" spans="1:4">
      <c r="A15" s="3" t="s">
        <v>813</v>
      </c>
    </row>
    <row r="16" spans="1:4">
      <c r="A16" s="4" t="s">
        <v>796</v>
      </c>
      <c r="B16" s="5" t="n">
        <v>3393</v>
      </c>
      <c r="C16" s="5" t="n">
        <v>4894</v>
      </c>
      <c r="D16" s="5" t="n">
        <v>7073</v>
      </c>
    </row>
    <row r="17" spans="1:4">
      <c r="A17" s="4" t="s">
        <v>42</v>
      </c>
      <c r="B17" s="6" t="n">
        <v>712</v>
      </c>
      <c r="C17" s="6" t="n">
        <v>4881</v>
      </c>
      <c r="D17" s="6" t="n">
        <v>102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236</v>
      </c>
    </row>
    <row r="4" spans="1:4">
      <c r="A4" s="4" t="s">
        <v>65</v>
      </c>
      <c r="B4" s="6" t="n">
        <v>-105195</v>
      </c>
      <c r="C4" s="6" t="n">
        <v>-953520</v>
      </c>
      <c r="D4" s="6" t="n">
        <v>96422</v>
      </c>
    </row>
    <row r="5" spans="1:4">
      <c r="A5" s="4" t="s">
        <v>818</v>
      </c>
      <c r="B5" s="5" t="n">
        <v>53121000</v>
      </c>
      <c r="C5" s="5" t="n">
        <v>53050000</v>
      </c>
      <c r="D5" s="5" t="n">
        <v>52850000</v>
      </c>
    </row>
    <row r="6" spans="1:4">
      <c r="A6" s="4" t="s">
        <v>819</v>
      </c>
      <c r="B6" s="5" t="n">
        <v>0</v>
      </c>
      <c r="C6" s="5" t="n">
        <v>0</v>
      </c>
      <c r="D6" s="5" t="n">
        <v>276000</v>
      </c>
    </row>
    <row r="7" spans="1:4">
      <c r="A7" s="4" t="s">
        <v>820</v>
      </c>
      <c r="B7" s="5" t="n">
        <v>53121000</v>
      </c>
      <c r="C7" s="5" t="n">
        <v>53050000</v>
      </c>
      <c r="D7" s="5" t="n">
        <v>53126000</v>
      </c>
    </row>
    <row r="8" spans="1:4">
      <c r="A8" s="4" t="s">
        <v>66</v>
      </c>
      <c r="B8" s="7" t="n">
        <v>-1.98</v>
      </c>
      <c r="C8" s="7" t="n">
        <v>-17.97</v>
      </c>
      <c r="D8" s="7" t="n">
        <v>1.82</v>
      </c>
    </row>
    <row r="9" spans="1:4">
      <c r="A9" s="4" t="s">
        <v>67</v>
      </c>
      <c r="B9" s="7" t="n">
        <v>-1.98</v>
      </c>
      <c r="C9" s="7" t="n">
        <v>-17.97</v>
      </c>
      <c r="D9" s="7" t="n">
        <v>1.81</v>
      </c>
    </row>
    <row r="10" spans="1:4">
      <c r="A10" s="4" t="s">
        <v>821</v>
      </c>
      <c r="B10" s="5" t="n">
        <v>3072181</v>
      </c>
      <c r="C10" s="5" t="n">
        <v>2585711</v>
      </c>
      <c r="D10" s="5" t="n">
        <v>2496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24</v>
      </c>
      <c r="J1" s="2" t="s">
        <v>1</v>
      </c>
    </row>
    <row r="2" spans="1:12">
      <c r="B2" s="2" t="s">
        <v>2</v>
      </c>
      <c r="C2" s="2" t="s">
        <v>547</v>
      </c>
      <c r="D2" s="2" t="s">
        <v>4</v>
      </c>
      <c r="E2" s="2" t="s">
        <v>823</v>
      </c>
      <c r="F2" s="2" t="s">
        <v>32</v>
      </c>
      <c r="G2" s="2" t="s">
        <v>824</v>
      </c>
      <c r="H2" s="2" t="s">
        <v>825</v>
      </c>
      <c r="I2" s="2" t="s">
        <v>826</v>
      </c>
      <c r="J2" s="2" t="s">
        <v>2</v>
      </c>
      <c r="K2" s="2" t="s">
        <v>32</v>
      </c>
      <c r="L2" s="2" t="s">
        <v>33</v>
      </c>
    </row>
    <row r="3" spans="1:12">
      <c r="A3" s="3" t="s">
        <v>827</v>
      </c>
    </row>
    <row r="4" spans="1:12">
      <c r="A4" s="4" t="s">
        <v>42</v>
      </c>
      <c r="J4" s="6" t="n">
        <v>2963252</v>
      </c>
      <c r="K4" s="6" t="n">
        <v>3278420</v>
      </c>
      <c r="L4" s="6" t="n">
        <v>3157796</v>
      </c>
    </row>
    <row r="5" spans="1:12">
      <c r="A5" s="4" t="s">
        <v>828</v>
      </c>
      <c r="J5" s="5" t="n">
        <v>1935049</v>
      </c>
      <c r="K5" s="5" t="n">
        <v>2118109</v>
      </c>
      <c r="L5" s="5" t="n">
        <v>2184363</v>
      </c>
    </row>
    <row r="6" spans="1:12">
      <c r="A6" s="4" t="s">
        <v>59</v>
      </c>
      <c r="J6" s="5" t="n">
        <v>-66596</v>
      </c>
      <c r="K6" s="5" t="n">
        <v>-1007888</v>
      </c>
      <c r="L6" s="5" t="n">
        <v>193462</v>
      </c>
    </row>
    <row r="7" spans="1:12">
      <c r="A7" s="4" t="s">
        <v>65</v>
      </c>
      <c r="J7" s="6" t="n">
        <v>-105195</v>
      </c>
      <c r="K7" s="6" t="n">
        <v>-953520</v>
      </c>
      <c r="L7" s="6" t="n">
        <v>96422</v>
      </c>
    </row>
    <row r="8" spans="1:12">
      <c r="A8" s="4" t="s">
        <v>66</v>
      </c>
      <c r="J8" s="7" t="n">
        <v>-1.98</v>
      </c>
      <c r="K8" s="7" t="n">
        <v>-17.97</v>
      </c>
      <c r="L8" s="7" t="n">
        <v>1.82</v>
      </c>
    </row>
    <row r="9" spans="1:12">
      <c r="A9" s="4" t="s">
        <v>67</v>
      </c>
      <c r="J9" s="8" t="n">
        <v>-1.98</v>
      </c>
      <c r="K9" s="8" t="n">
        <v>-17.97</v>
      </c>
      <c r="L9" s="8" t="n">
        <v>1.81</v>
      </c>
    </row>
    <row r="10" spans="1:12">
      <c r="A10" s="4" t="s">
        <v>68</v>
      </c>
      <c r="J10" s="7" t="n">
        <v>0.32</v>
      </c>
      <c r="K10" s="7" t="n">
        <v>0.96</v>
      </c>
      <c r="L10" s="7" t="n">
        <v>0.93</v>
      </c>
    </row>
    <row r="11" spans="1:12">
      <c r="A11" s="4" t="s">
        <v>829</v>
      </c>
    </row>
    <row r="12" spans="1:12">
      <c r="A12" s="3" t="s">
        <v>827</v>
      </c>
    </row>
    <row r="13" spans="1:12">
      <c r="A13" s="4" t="s">
        <v>42</v>
      </c>
      <c r="E13" s="6" t="n">
        <v>835652</v>
      </c>
      <c r="I13" s="6" t="n">
        <v>877639</v>
      </c>
    </row>
    <row r="14" spans="1:12">
      <c r="A14" s="4" t="s">
        <v>828</v>
      </c>
      <c r="E14" s="5" t="n">
        <v>534944</v>
      </c>
      <c r="I14" s="5" t="n">
        <v>564593</v>
      </c>
    </row>
    <row r="15" spans="1:12">
      <c r="A15" s="4" t="s">
        <v>59</v>
      </c>
      <c r="E15" s="5" t="n">
        <v>48430</v>
      </c>
      <c r="I15" s="5" t="n">
        <v>56598</v>
      </c>
    </row>
    <row r="16" spans="1:12">
      <c r="A16" s="4" t="s">
        <v>65</v>
      </c>
      <c r="E16" s="6" t="n">
        <v>25061</v>
      </c>
      <c r="I16" s="6" t="n">
        <v>27298</v>
      </c>
    </row>
    <row r="17" spans="1:12">
      <c r="A17" s="4" t="s">
        <v>66</v>
      </c>
      <c r="E17" s="7" t="n">
        <v>0.47</v>
      </c>
      <c r="I17" s="7" t="n">
        <v>0.51</v>
      </c>
    </row>
    <row r="18" spans="1:12">
      <c r="A18" s="4" t="s">
        <v>67</v>
      </c>
      <c r="E18" s="8" t="n">
        <v>0.47</v>
      </c>
      <c r="I18" s="8" t="n">
        <v>0.51</v>
      </c>
    </row>
    <row r="19" spans="1:12">
      <c r="A19" s="4" t="s">
        <v>68</v>
      </c>
      <c r="E19" s="7" t="n">
        <v>0.08</v>
      </c>
      <c r="I19" s="7" t="n">
        <v>0.24</v>
      </c>
    </row>
    <row r="20" spans="1:12">
      <c r="A20" s="4" t="s">
        <v>830</v>
      </c>
    </row>
    <row r="21" spans="1:12">
      <c r="A21" s="3" t="s">
        <v>827</v>
      </c>
    </row>
    <row r="22" spans="1:12">
      <c r="A22" s="4" t="s">
        <v>42</v>
      </c>
      <c r="D22" s="6" t="n">
        <v>749619</v>
      </c>
      <c r="H22" s="6" t="n">
        <v>815343</v>
      </c>
    </row>
    <row r="23" spans="1:12">
      <c r="A23" s="4" t="s">
        <v>828</v>
      </c>
      <c r="D23" s="5" t="n">
        <v>500158</v>
      </c>
      <c r="H23" s="5" t="n">
        <v>538529</v>
      </c>
    </row>
    <row r="24" spans="1:12">
      <c r="A24" s="4" t="s">
        <v>59</v>
      </c>
      <c r="D24" s="5" t="n">
        <v>27550</v>
      </c>
      <c r="H24" s="5" t="n">
        <v>49701</v>
      </c>
    </row>
    <row r="25" spans="1:12">
      <c r="A25" s="4" t="s">
        <v>65</v>
      </c>
      <c r="D25" s="6" t="n">
        <v>9946</v>
      </c>
      <c r="H25" s="6" t="n">
        <v>23147</v>
      </c>
    </row>
    <row r="26" spans="1:12">
      <c r="A26" s="4" t="s">
        <v>66</v>
      </c>
      <c r="D26" s="7" t="n">
        <v>0.19</v>
      </c>
      <c r="H26" s="7" t="n">
        <v>0.44</v>
      </c>
    </row>
    <row r="27" spans="1:12">
      <c r="A27" s="4" t="s">
        <v>67</v>
      </c>
      <c r="D27" s="8" t="n">
        <v>0.19</v>
      </c>
      <c r="H27" s="8" t="n">
        <v>0.43</v>
      </c>
    </row>
    <row r="28" spans="1:12">
      <c r="A28" s="4" t="s">
        <v>68</v>
      </c>
      <c r="D28" s="7" t="n">
        <v>0.08</v>
      </c>
      <c r="H28" s="7" t="n">
        <v>0.24</v>
      </c>
    </row>
    <row r="29" spans="1:12">
      <c r="A29" s="4" t="s">
        <v>831</v>
      </c>
    </row>
    <row r="30" spans="1:12">
      <c r="A30" s="3" t="s">
        <v>827</v>
      </c>
    </row>
    <row r="31" spans="1:12">
      <c r="A31" s="4" t="s">
        <v>42</v>
      </c>
      <c r="C31" s="6" t="n">
        <v>693877</v>
      </c>
      <c r="G31" s="6" t="n">
        <v>791605</v>
      </c>
    </row>
    <row r="32" spans="1:12">
      <c r="A32" s="4" t="s">
        <v>828</v>
      </c>
      <c r="C32" s="5" t="n">
        <v>457226</v>
      </c>
      <c r="G32" s="5" t="n">
        <v>488612</v>
      </c>
    </row>
    <row r="33" spans="1:12">
      <c r="A33" s="4" t="s">
        <v>59</v>
      </c>
      <c r="C33" s="5" t="n">
        <v>16700</v>
      </c>
      <c r="G33" s="5" t="n">
        <v>6565</v>
      </c>
    </row>
    <row r="34" spans="1:12">
      <c r="A34" s="4" t="s">
        <v>65</v>
      </c>
      <c r="C34" s="6" t="n">
        <v>6181</v>
      </c>
      <c r="G34" s="6" t="n">
        <v>-4092</v>
      </c>
    </row>
    <row r="35" spans="1:12">
      <c r="A35" s="4" t="s">
        <v>66</v>
      </c>
      <c r="C35" s="7" t="n">
        <v>0.12</v>
      </c>
      <c r="G35" s="7" t="n">
        <v>-0.08</v>
      </c>
    </row>
    <row r="36" spans="1:12">
      <c r="A36" s="4" t="s">
        <v>67</v>
      </c>
      <c r="C36" s="8" t="n">
        <v>0.12</v>
      </c>
      <c r="G36" s="8" t="n">
        <v>-0.08</v>
      </c>
    </row>
    <row r="37" spans="1:12">
      <c r="A37" s="4" t="s">
        <v>68</v>
      </c>
      <c r="C37" s="7" t="n">
        <v>0.08</v>
      </c>
      <c r="G37" s="7" t="n">
        <v>0.24</v>
      </c>
    </row>
    <row r="38" spans="1:12">
      <c r="A38" s="4" t="s">
        <v>832</v>
      </c>
    </row>
    <row r="39" spans="1:12">
      <c r="A39" s="3" t="s">
        <v>827</v>
      </c>
    </row>
    <row r="40" spans="1:12">
      <c r="A40" s="4" t="s">
        <v>42</v>
      </c>
      <c r="B40" s="6" t="n">
        <v>684104</v>
      </c>
      <c r="F40" s="6" t="n">
        <v>793833</v>
      </c>
    </row>
    <row r="41" spans="1:12">
      <c r="A41" s="4" t="s">
        <v>828</v>
      </c>
      <c r="B41" s="5" t="n">
        <v>442721</v>
      </c>
      <c r="F41" s="5" t="n">
        <v>526375</v>
      </c>
    </row>
    <row r="42" spans="1:12">
      <c r="A42" s="4" t="s">
        <v>59</v>
      </c>
      <c r="B42" s="5" t="n">
        <v>-159276</v>
      </c>
      <c r="F42" s="5" t="n">
        <v>-1120752</v>
      </c>
    </row>
    <row r="43" spans="1:12">
      <c r="A43" s="4" t="s">
        <v>65</v>
      </c>
      <c r="B43" s="6" t="n">
        <v>-146383</v>
      </c>
      <c r="F43" s="6" t="n">
        <v>-999873</v>
      </c>
    </row>
    <row r="44" spans="1:12">
      <c r="A44" s="4" t="s">
        <v>66</v>
      </c>
      <c r="B44" s="7" t="n">
        <v>-2.76</v>
      </c>
      <c r="F44" s="7" t="n">
        <v>-18.84</v>
      </c>
    </row>
    <row r="45" spans="1:12">
      <c r="A45" s="4" t="s">
        <v>67</v>
      </c>
      <c r="B45" s="8" t="n">
        <v>-2.76</v>
      </c>
      <c r="F45" s="8" t="n">
        <v>-18.84</v>
      </c>
    </row>
    <row r="46" spans="1:12">
      <c r="A46" s="4" t="s">
        <v>68</v>
      </c>
      <c r="B46" s="7" t="n">
        <v>0.08</v>
      </c>
      <c r="F46" s="7" t="n">
        <v>0.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65</v>
      </c>
      <c r="B4" s="6" t="n">
        <v>-105195</v>
      </c>
      <c r="C4" s="6" t="n">
        <v>-953520</v>
      </c>
      <c r="D4" s="6" t="n">
        <v>96422</v>
      </c>
    </row>
    <row r="5" spans="1:4">
      <c r="A5" s="3" t="s">
        <v>134</v>
      </c>
    </row>
    <row r="6" spans="1:4">
      <c r="A6" s="4" t="s">
        <v>135</v>
      </c>
      <c r="B6" s="5" t="n">
        <v>657090</v>
      </c>
      <c r="C6" s="5" t="n">
        <v>718100</v>
      </c>
      <c r="D6" s="5" t="n">
        <v>685115</v>
      </c>
    </row>
    <row r="7" spans="1:4">
      <c r="A7" s="4" t="s">
        <v>136</v>
      </c>
      <c r="B7" s="5" t="n">
        <v>15449</v>
      </c>
      <c r="C7" s="5" t="n">
        <v>15260</v>
      </c>
      <c r="D7" s="5" t="n">
        <v>15509</v>
      </c>
    </row>
    <row r="8" spans="1:4">
      <c r="A8" s="4" t="s">
        <v>137</v>
      </c>
      <c r="B8" s="5" t="n">
        <v>9209</v>
      </c>
      <c r="C8" s="5" t="n">
        <v>9541</v>
      </c>
      <c r="D8" s="5" t="n">
        <v>6559</v>
      </c>
    </row>
    <row r="9" spans="1:4">
      <c r="A9" s="4" t="s">
        <v>138</v>
      </c>
      <c r="B9" s="5" t="n">
        <v>77361</v>
      </c>
      <c r="C9" s="5" t="n">
        <v>76429</v>
      </c>
      <c r="D9" s="5" t="n">
        <v>78747</v>
      </c>
    </row>
    <row r="10" spans="1:4">
      <c r="A10" s="4" t="s">
        <v>139</v>
      </c>
      <c r="B10" s="5" t="n">
        <v>3718</v>
      </c>
      <c r="C10" s="5" t="n">
        <v>11897</v>
      </c>
      <c r="D10" s="5" t="n">
        <v>10363</v>
      </c>
    </row>
    <row r="11" spans="1:4">
      <c r="A11" s="4" t="s">
        <v>56</v>
      </c>
      <c r="B11" s="5" t="n">
        <v>151320</v>
      </c>
      <c r="C11" s="5" t="n">
        <v>1170000</v>
      </c>
      <c r="D11" s="5" t="n">
        <v>0</v>
      </c>
    </row>
    <row r="12" spans="1:4">
      <c r="A12" s="4" t="s">
        <v>140</v>
      </c>
      <c r="B12" s="5" t="n">
        <v>2176</v>
      </c>
      <c r="C12" s="5" t="n">
        <v>3333</v>
      </c>
      <c r="D12" s="5" t="n">
        <v>2955</v>
      </c>
    </row>
    <row r="13" spans="1:4">
      <c r="A13" s="4" t="s">
        <v>141</v>
      </c>
      <c r="B13" s="5" t="n">
        <v>2217</v>
      </c>
      <c r="C13" s="5" t="n">
        <v>3126</v>
      </c>
      <c r="D13" s="5" t="n">
        <v>3218</v>
      </c>
    </row>
    <row r="14" spans="1:4">
      <c r="A14" s="4" t="s">
        <v>90</v>
      </c>
      <c r="B14" s="5" t="n">
        <v>-32994</v>
      </c>
      <c r="C14" s="5" t="n">
        <v>-144818</v>
      </c>
      <c r="D14" s="5" t="n">
        <v>26796</v>
      </c>
    </row>
    <row r="15" spans="1:4">
      <c r="A15" s="4" t="s">
        <v>142</v>
      </c>
      <c r="B15" s="5" t="n">
        <v>0</v>
      </c>
      <c r="C15" s="5" t="n">
        <v>-86</v>
      </c>
      <c r="D15" s="5" t="n">
        <v>-331</v>
      </c>
    </row>
    <row r="16" spans="1:4">
      <c r="A16" s="3" t="s">
        <v>143</v>
      </c>
    </row>
    <row r="17" spans="1:4">
      <c r="A17" s="4" t="s">
        <v>144</v>
      </c>
      <c r="B17" s="5" t="n">
        <v>-523697</v>
      </c>
      <c r="C17" s="5" t="n">
        <v>-622149</v>
      </c>
      <c r="D17" s="5" t="n">
        <v>-796672</v>
      </c>
    </row>
    <row r="18" spans="1:4">
      <c r="A18" s="4" t="s">
        <v>145</v>
      </c>
      <c r="B18" s="5" t="n">
        <v>-15914</v>
      </c>
      <c r="C18" s="5" t="n">
        <v>-19088</v>
      </c>
      <c r="D18" s="5" t="n">
        <v>-21823</v>
      </c>
    </row>
    <row r="19" spans="1:4">
      <c r="A19" s="4" t="s">
        <v>78</v>
      </c>
      <c r="B19" s="5" t="n">
        <v>104379</v>
      </c>
      <c r="C19" s="5" t="n">
        <v>31636</v>
      </c>
      <c r="D19" s="5" t="n">
        <v>-130690</v>
      </c>
    </row>
    <row r="20" spans="1:4">
      <c r="A20" s="4" t="s">
        <v>88</v>
      </c>
      <c r="B20" s="5" t="n">
        <v>11883</v>
      </c>
      <c r="C20" s="5" t="n">
        <v>-45523</v>
      </c>
      <c r="D20" s="5" t="n">
        <v>21440</v>
      </c>
    </row>
    <row r="21" spans="1:4">
      <c r="A21" s="4" t="s">
        <v>89</v>
      </c>
      <c r="B21" s="5" t="n">
        <v>-3267</v>
      </c>
      <c r="C21" s="5" t="n">
        <v>-23650</v>
      </c>
      <c r="D21" s="5" t="n">
        <v>21505</v>
      </c>
    </row>
    <row r="22" spans="1:4">
      <c r="A22" s="4" t="s">
        <v>146</v>
      </c>
      <c r="B22" s="5" t="n">
        <v>353735</v>
      </c>
      <c r="C22" s="5" t="n">
        <v>230488</v>
      </c>
      <c r="D22" s="5" t="n">
        <v>19113</v>
      </c>
    </row>
    <row r="23" spans="1:4">
      <c r="A23" s="3" t="s">
        <v>147</v>
      </c>
    </row>
    <row r="24" spans="1:4">
      <c r="A24" s="4" t="s">
        <v>148</v>
      </c>
      <c r="B24" s="5" t="n">
        <v>-61143</v>
      </c>
      <c r="C24" s="5" t="n">
        <v>-80870</v>
      </c>
      <c r="D24" s="5" t="n">
        <v>-83785</v>
      </c>
    </row>
    <row r="25" spans="1:4">
      <c r="A25" s="4" t="s">
        <v>149</v>
      </c>
      <c r="B25" s="5" t="n">
        <v>5262</v>
      </c>
      <c r="C25" s="5" t="n">
        <v>15964</v>
      </c>
      <c r="D25" s="5" t="n">
        <v>14474</v>
      </c>
    </row>
    <row r="26" spans="1:4">
      <c r="A26" s="4" t="s">
        <v>150</v>
      </c>
      <c r="B26" s="5" t="n">
        <v>-3098</v>
      </c>
      <c r="C26" s="5" t="n">
        <v>-25170</v>
      </c>
      <c r="D26" s="5" t="n">
        <v>-27354</v>
      </c>
    </row>
    <row r="27" spans="1:4">
      <c r="A27" s="4" t="s">
        <v>151</v>
      </c>
      <c r="B27" s="5" t="n">
        <v>-58979</v>
      </c>
      <c r="C27" s="5" t="n">
        <v>-90076</v>
      </c>
      <c r="D27" s="5" t="n">
        <v>-96665</v>
      </c>
    </row>
    <row r="28" spans="1:4">
      <c r="A28" s="3" t="s">
        <v>152</v>
      </c>
    </row>
    <row r="29" spans="1:4">
      <c r="A29" s="4" t="s">
        <v>120</v>
      </c>
      <c r="B29" s="5" t="n">
        <v>0</v>
      </c>
      <c r="C29" s="5" t="n">
        <v>1485</v>
      </c>
      <c r="D29" s="5" t="n">
        <v>4647</v>
      </c>
    </row>
    <row r="30" spans="1:4">
      <c r="A30" s="4" t="s">
        <v>153</v>
      </c>
      <c r="B30" s="5" t="n">
        <v>0</v>
      </c>
      <c r="C30" s="5" t="n">
        <v>-86</v>
      </c>
      <c r="D30" s="5" t="n">
        <v>-331</v>
      </c>
    </row>
    <row r="31" spans="1:4">
      <c r="A31" s="4" t="s">
        <v>154</v>
      </c>
      <c r="B31" s="5" t="n">
        <v>52245</v>
      </c>
      <c r="C31" s="5" t="n">
        <v>531180</v>
      </c>
      <c r="D31" s="5" t="n">
        <v>772860</v>
      </c>
    </row>
    <row r="32" spans="1:4">
      <c r="A32" s="4" t="s">
        <v>155</v>
      </c>
      <c r="B32" s="5" t="n">
        <v>-286065</v>
      </c>
      <c r="C32" s="5" t="n">
        <v>-605620</v>
      </c>
      <c r="D32" s="5" t="n">
        <v>-646323</v>
      </c>
    </row>
    <row r="33" spans="1:4">
      <c r="A33" s="4" t="s">
        <v>156</v>
      </c>
      <c r="B33" s="5" t="n">
        <v>-25554</v>
      </c>
      <c r="C33" s="5" t="n">
        <v>-51011</v>
      </c>
      <c r="D33" s="5" t="n">
        <v>-48663</v>
      </c>
    </row>
    <row r="34" spans="1:4">
      <c r="A34" s="4" t="s">
        <v>157</v>
      </c>
      <c r="B34" s="5" t="n">
        <v>-259374</v>
      </c>
      <c r="C34" s="5" t="n">
        <v>-123880</v>
      </c>
      <c r="D34" s="5" t="n">
        <v>82852</v>
      </c>
    </row>
    <row r="35" spans="1:4">
      <c r="A35" s="4" t="s">
        <v>158</v>
      </c>
      <c r="B35" s="5" t="n">
        <v>-349</v>
      </c>
      <c r="C35" s="5" t="n">
        <v>-2295</v>
      </c>
      <c r="D35" s="5" t="n">
        <v>-1448</v>
      </c>
    </row>
    <row r="36" spans="1:4">
      <c r="A36" s="4" t="s">
        <v>159</v>
      </c>
      <c r="B36" s="5" t="n">
        <v>35033</v>
      </c>
      <c r="C36" s="5" t="n">
        <v>14237</v>
      </c>
      <c r="D36" s="5" t="n">
        <v>3852</v>
      </c>
    </row>
    <row r="37" spans="1:4">
      <c r="A37" s="4" t="s">
        <v>160</v>
      </c>
      <c r="B37" s="5" t="n">
        <v>60363</v>
      </c>
      <c r="C37" s="5" t="n">
        <v>46126</v>
      </c>
      <c r="D37" s="5" t="n">
        <v>42274</v>
      </c>
    </row>
    <row r="38" spans="1:4">
      <c r="A38" s="4" t="s">
        <v>161</v>
      </c>
      <c r="B38" s="5" t="n">
        <v>95396</v>
      </c>
      <c r="C38" s="5" t="n">
        <v>60363</v>
      </c>
      <c r="D38" s="5" t="n">
        <v>46126</v>
      </c>
    </row>
    <row r="39" spans="1:4">
      <c r="A39" s="3" t="s">
        <v>162</v>
      </c>
    </row>
    <row r="40" spans="1:4">
      <c r="A40" s="4" t="s">
        <v>163</v>
      </c>
      <c r="B40" s="5" t="n">
        <v>44469</v>
      </c>
      <c r="C40" s="5" t="n">
        <v>49386</v>
      </c>
      <c r="D40" s="5" t="n">
        <v>48064</v>
      </c>
    </row>
    <row r="41" spans="1:4">
      <c r="A41" s="4" t="s">
        <v>164</v>
      </c>
      <c r="B41" s="6" t="n">
        <v>18536</v>
      </c>
      <c r="C41" s="6" t="n">
        <v>128083</v>
      </c>
      <c r="D41" s="6" t="n">
        <v>146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65</v>
      </c>
      <c r="B1" s="2" t="s">
        <v>166</v>
      </c>
      <c r="C1" s="2" t="s">
        <v>1</v>
      </c>
    </row>
    <row r="2" spans="1:5">
      <c r="B2" s="2" t="s">
        <v>167</v>
      </c>
      <c r="C2" s="2" t="s">
        <v>2</v>
      </c>
      <c r="D2" s="2" t="s">
        <v>32</v>
      </c>
      <c r="E2" s="2" t="s">
        <v>33</v>
      </c>
    </row>
    <row r="3" spans="1:5">
      <c r="A3" s="3" t="s">
        <v>168</v>
      </c>
    </row>
    <row r="4" spans="1:5">
      <c r="A4" s="4" t="s">
        <v>169</v>
      </c>
      <c r="C4" s="6" t="n">
        <v>84884</v>
      </c>
      <c r="D4" s="6" t="n">
        <v>116337</v>
      </c>
      <c r="E4" s="6" t="n">
        <v>3372</v>
      </c>
    </row>
    <row r="5" spans="1:5">
      <c r="A5" s="4" t="s">
        <v>170</v>
      </c>
      <c r="B5" s="6" t="n">
        <v>225000</v>
      </c>
    </row>
    <row r="6" spans="1:5">
      <c r="A6" s="4" t="s">
        <v>171</v>
      </c>
      <c r="B6" s="5" t="n">
        <v>100000</v>
      </c>
    </row>
    <row r="7" spans="1:5">
      <c r="A7" s="4" t="s">
        <v>172</v>
      </c>
      <c r="B7" s="5" t="n">
        <v>187500</v>
      </c>
    </row>
    <row r="8" spans="1:5">
      <c r="A8" s="4" t="s">
        <v>173</v>
      </c>
      <c r="B8" s="5" t="n">
        <v>140000</v>
      </c>
    </row>
    <row r="9" spans="1:5">
      <c r="A9" s="4" t="s">
        <v>174</v>
      </c>
      <c r="B9" s="6" t="n">
        <v>2500</v>
      </c>
      <c r="C9" s="6" t="n">
        <v>286065</v>
      </c>
      <c r="D9" s="6" t="n">
        <v>605620</v>
      </c>
      <c r="E9" s="6" t="n">
        <v>64632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5:19Z</dcterms:created>
  <dcterms:modified xmlns:dcterms="http://purl.org/dc/terms/" xmlns:xsi="http://www.w3.org/2001/XMLSchema-instance" xsi:type="dcterms:W3CDTF">2017-03-01T17:25:19Z</dcterms:modified>
</cp:coreProperties>
</file>